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sheetId="8" r:id="rId8"/>
    <s:sheet name="Liquidity and Financial Conditi" sheetId="9" r:id="rId9"/>
    <s:sheet name="Significant Accounting Policies" sheetId="10" r:id="rId10"/>
    <s:sheet name="Earnings Per Share Applicable T" sheetId="11" r:id="rId11"/>
    <s:sheet name="Derivative Liability - Warrants" sheetId="12" r:id="rId12"/>
    <s:sheet name="Promissory Note" sheetId="13" r:id="rId13"/>
    <s:sheet name="Promissory Note, Related Party" sheetId="14" r:id="rId14"/>
    <s:sheet name="Capital Stock" sheetId="15" r:id="rId15"/>
    <s:sheet name="Grant Income" sheetId="16" r:id="rId16"/>
    <s:sheet name="Subsequent Event" sheetId="17" r:id="rId17"/>
    <s:sheet name="Significant Accounting Polici18" sheetId="18" r:id="rId18"/>
    <s:sheet name="Earnings Per Share Applicable19" sheetId="19" r:id="rId19"/>
    <s:sheet name="Derivative Liability - Warran20" sheetId="20" r:id="rId20"/>
    <s:sheet name="Subsequent Event (Tables)" sheetId="21" r:id="rId21"/>
    <s:sheet name="Liquidity and Financial Condi22" sheetId="22" r:id="rId22"/>
    <s:sheet name="Reconciliation of Numerator and" sheetId="23" r:id="rId23"/>
    <s:sheet name="Potentially Dilutive Securities" sheetId="24" r:id="rId24"/>
    <s:sheet name="Derivative Liability - Warran25" sheetId="25" r:id="rId25"/>
    <s:sheet name="Derivative Liability - Warran26" sheetId="26" r:id="rId26"/>
    <s:sheet name="Derivative Liability - Warran27" sheetId="27" r:id="rId27"/>
    <s:sheet name="Promissory Note - Additional In" sheetId="28" r:id="rId28"/>
    <s:sheet name="Promissory Note, Related Party " sheetId="29" r:id="rId29"/>
    <s:sheet name="Capital Stock - Additional Info" sheetId="30" r:id="rId30"/>
    <s:sheet name="Grant Income - Additional Infor" sheetId="31" r:id="rId31"/>
    <s:sheet name="Subsequent Event - Additional I" sheetId="32" r:id="rId32"/>
    <s:sheet name="Condensed Consolidated pro Form" sheetId="33" r:id="rId33"/>
    <s:sheet name="Pro Forma Common Shares Outstan" sheetId="34" r:id="rId34"/>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6</t>
  </si>
  <si>
    <t>Aug. 1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PIV</t>
  </si>
  <si>
    <t>Entity Registrant Name</t>
  </si>
  <si>
    <t>TAPIMMUNE INC.</t>
  </si>
  <si>
    <t>Entity Central Index Key</t>
  </si>
  <si>
    <t>Current Fiscal Year End Date</t>
  </si>
  <si>
    <t>--12-31</t>
  </si>
  <si>
    <t>Entity Filer Category</t>
  </si>
  <si>
    <t>Smaller Reporting Company</t>
  </si>
  <si>
    <t>Entity Common Stock, Shares Outstanding</t>
  </si>
  <si>
    <t>Condensed Consolidated Balance Sheets (Unaudited) - USD ($)</t>
  </si>
  <si>
    <t>Dec. 31, 2015</t>
  </si>
  <si>
    <t>Current Assets</t>
  </si>
  <si>
    <t>Cash</t>
  </si>
  <si>
    <t>Prepaid expenses and deposits</t>
  </si>
  <si>
    <t>Total Current Assets</t>
  </si>
  <si>
    <t>Current Liabilities</t>
  </si>
  <si>
    <t>Accounts payable and accrued liabilities</t>
  </si>
  <si>
    <t>Research agreement obligations</t>
  </si>
  <si>
    <t>Derivative liability - warrants</t>
  </si>
  <si>
    <t>Promissory note</t>
  </si>
  <si>
    <t>Promissory note, related party</t>
  </si>
  <si>
    <t>Total Current Liabilities</t>
  </si>
  <si>
    <t>Stockholders' Equity (Deficit)</t>
  </si>
  <si>
    <t>Convertible preferred stock, $0.001 par value - 5,000,000 shares authorized</t>
  </si>
  <si>
    <t xml:space="preserve"> </t>
  </si>
  <si>
    <t>Common stock, $0.001 par value, 500,000,000 shares authorized 71,416,268 shares issued and outstanding (2015 - 70,550,763)</t>
  </si>
  <si>
    <t>Additional paid-in capital</t>
  </si>
  <si>
    <t>Accumulated deficit</t>
  </si>
  <si>
    <t>Total Stockholders' Deficit</t>
  </si>
  <si>
    <t>Total liabilities and stockholder's deficit</t>
  </si>
  <si>
    <t>Series A Preferred Stock [Member]</t>
  </si>
  <si>
    <t>Series B Preferred Stock [Member]</t>
  </si>
  <si>
    <t>Condensed Consolidated Balance Sheets (Unaudited)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densed Consolidated Statements of Operations (Unaudited) - USD ($)</t>
  </si>
  <si>
    <t>3 Months Ended</t>
  </si>
  <si>
    <t>Jun. 30, 2015</t>
  </si>
  <si>
    <t>Operating expenses:</t>
  </si>
  <si>
    <t>Research and development</t>
  </si>
  <si>
    <t>General and administrative</t>
  </si>
  <si>
    <t>Loss from Operations</t>
  </si>
  <si>
    <t>Other Income (Expense)</t>
  </si>
  <si>
    <t>Changes in fair value of derivative liabilities</t>
  </si>
  <si>
    <t>Foreign exchange</t>
  </si>
  <si>
    <t>Grant income</t>
  </si>
  <si>
    <t>Shares issued in debt settlement agreements</t>
  </si>
  <si>
    <t>Other income</t>
  </si>
  <si>
    <t>Net Income (Loss) for the Period</t>
  </si>
  <si>
    <t>Basic Net Income (Loss) per Share</t>
  </si>
  <si>
    <t>Diluted Net Income (Loss) per Share</t>
  </si>
  <si>
    <t>Weighted Average Number of Common Shares Outstanding, Basic</t>
  </si>
  <si>
    <t>Weighted Average Number of Common Shares Outstanding, diluted</t>
  </si>
  <si>
    <t>Condensed Consolidated Statement of Stockholders' Equity (Deficit) (Unaudited) - 6 months ended Jun. 30, 2016 - USD ($)</t>
  </si>
  <si>
    <t>Total</t>
  </si>
  <si>
    <t>Common Stock [Member]</t>
  </si>
  <si>
    <t>Additional Paid-In Capital [Member]</t>
  </si>
  <si>
    <t>Accumulated Deficit [Member]</t>
  </si>
  <si>
    <t>Beginning Balance, Amount at Dec. 31, 2015</t>
  </si>
  <si>
    <t>Beginning Balance, Share at Dec. 31, 2015</t>
  </si>
  <si>
    <t>Shares issued in debt settlement agreements, Shares</t>
  </si>
  <si>
    <t>Stock- based compensation, Amount</t>
  </si>
  <si>
    <t>Stock- based compensation, Share</t>
  </si>
  <si>
    <t>Net income</t>
  </si>
  <si>
    <t>Ending Balance, Amount at Jun. 30, 2016</t>
  </si>
  <si>
    <t>Ending Balance, Share at Jun. 30, 2016</t>
  </si>
  <si>
    <t>Condensed Consolidated Statements of Cash Flows (Unaudited) - USD ($)</t>
  </si>
  <si>
    <t>CASH FLOWS FROM OPERATING ACTIVITIES</t>
  </si>
  <si>
    <t>Net income (loss)</t>
  </si>
  <si>
    <t>Adjustments to reconcile net income (loss) to net cash from operating activities:</t>
  </si>
  <si>
    <t>Stock based compensation</t>
  </si>
  <si>
    <t>Changes in operating assets and liabilities:</t>
  </si>
  <si>
    <t>Prepaid expenses</t>
  </si>
  <si>
    <t>NET CASH USED IN OPERATING ACTIVITIES</t>
  </si>
  <si>
    <t>CASH FLOWS FROM FINANCING ACTIVITIES</t>
  </si>
  <si>
    <t>Issuance of shares, net of finders' fee</t>
  </si>
  <si>
    <t>Repayment of promissory note</t>
  </si>
  <si>
    <t>Proceeds from exercise of warrants</t>
  </si>
  <si>
    <t>Finders' fee on exercise of warrants</t>
  </si>
  <si>
    <t>NET CASH (USED IN) PROVIDED BY FINANCING ACTIVITIES</t>
  </si>
  <si>
    <t>INCREASE (DECREASE) IN CASH</t>
  </si>
  <si>
    <t>CASH, BEGINNING OF PERIOD</t>
  </si>
  <si>
    <t>CASH, END OF PERIOD</t>
  </si>
  <si>
    <t>SUPPLEMENTAL SCHEDULE OF NON-CASH ACTIVITIES</t>
  </si>
  <si>
    <t>Reclassification of accrued liability upon issuance of common shares relating to Dr. Glynn Wilson's compensation</t>
  </si>
  <si>
    <t>Accounts payable settled in common stock</t>
  </si>
  <si>
    <t>Fair value of issuance of warrants in January and March 2015 financing</t>
  </si>
  <si>
    <t>Issuance of additional warrants in May 28, 2015 transaction</t>
  </si>
  <si>
    <t>Reclassification of Derivative Warrant Liabilities to Equity at Exercise Date</t>
  </si>
  <si>
    <t>Nature of Operations</t>
  </si>
  <si>
    <t>Organization, Consolidation and Presentation of Financial Statements [Abstract]</t>
  </si>
  <si>
    <t>NOTE 1: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Basis of Presentation</t>
  </si>
  <si>
    <t>NOTE 2: BASIS OF PRESENTATION
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6, condensed consolidated statements of interim
financials include all adjustments, consisting only of normal
recurring adjustments, which the Company considers necessary for a
fair presentation of the financial position, operating results and
cash flows for the periods presented.
The results for the statement of operations are not necessarily
indicative of results to be expected for the year ending
December 31, 2016 or for any future interim period. The
condensed consolidated balance sheet at December 31, 2015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5, and notes thereto included in the
Company’s annual report on Form 10-K.</t>
  </si>
  <si>
    <t>Liquidity and Financial Condition</t>
  </si>
  <si>
    <t>Text Block [Abstract]</t>
  </si>
  <si>
    <t>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June 30, 2016, the Company had cash and cash equivalents
of approximately $3,768,000.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NOTE 4: SIGNIFICANT ACCOUNTING
POLICIES
There have been no material changes in the Company’s
significant accounting policies to those previously disclosed in
the Company’s annual report on Form 10-K, which was filed
with the SEC on April 14, 2016 other than the one disclosed
below:
Grant Income
The Company recognizes grant income in accordance with the terms
stipulated under the grant awarded to the Company’s
collaborators at the Mayo Foundation from the U. S. Department of
Defense. In various situations, the Company receives certain
payments from the U. S. Department of Defense for reimbursement of
clinical supplies. These payments are non-refundable, and are not
dependent on the Company’s ongoing future performance. The
Company has adopted a policy of recognizing these payments as grant
income when received.
Recent accounting pronouncement
Accounting Standards Update (“ASU”), No. 2016-09 -
In March 2016, the Financial Accounting Standards Board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t>
  </si>
  <si>
    <t>Earnings Per Share Applicable To Common Stockholders</t>
  </si>
  <si>
    <t>Earnings Per Share [Abstract]</t>
  </si>
  <si>
    <t>NOTE 5: EARNINGS PER SHARE APPLICABLE TO
COMMON STOCKHOLDERS
Basic income (loss) per common share is computed by dividing net
income by the weighted average number of common shares outstanding
during the reporting period. Diluted income per common share is
computed similar to basic income per common share except that it
reflects the potential dilution that could occur if dilutive
securities or other obligations to issue common stock were
exercised or converted into common stock.
Potential dilutive common shares also include the dilutive effect
of the common stock underlying in-the-money stock options and
warrants that were calculated based on the average share price for
each period using the treasury stock method. Under the treasury
stock method, the proceeds from the exercis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
A reconciliation of the numerator and denominator used in the
calculation is as follows:
For the Three Months Ended
For the Six Months Ended June 30,
2016 2015 2016 2015
Numerator:
Net income (loss) $ 5,974,000 $ (60,216,294 ) $ 1,224,000 $ (60,917,018 )
Less: noncash income from change in fair value of common stock
warrants 3,697,000
— 2,492,000
—
Net income (loss) – diluted 2,277,000 (60,216,294 ) (1,268,000 ) (60,917,018 )
Denominator:
Weighted average shares outstanding – basic 71,220,000 33,525,656 70,907,000 30,584,794
Dilutive effect of warrants, net 6,785,000
— 8,922,000
—
Dilutive effect of stock options, net 292,000
—
—
—
Weighted average shares outstanding – diluted 78,297,000 33,525,656 79,829,000 30,584,794
Net income (loss) per share data:
Basic $ 0.08 $ (1.80 ) $ 0.02 $ (1.99 )
Diluted $ 0.03 $ (1.80 ) $ (0.02 ) $ (1.99 )
The following securities were not included in the diluted net
income (loss) per share calculation because their effect was
anti-dilutive as for the periods presented:
For the Three Months Ended June 30,
For the Six Months Ended June 30,
2016 2015 2016 2015
Common stock options 3,014,000 465,000 3,564,000 465,000
Common stock warrants - equity treatment 2,556,000 2,556,000 2,556,000 2,556,000
Common stock warrants - liability treatment 27,390,000 81,834,000 24,817,000 81,834,000
Potentially dilutive securities 32,960,000 84,855,000 30,937,000 84,855,000</t>
  </si>
  <si>
    <t>Derivative Liability - Warrants</t>
  </si>
  <si>
    <t>NOTE 6: DERIVATIVE LIABILITY -
WARRANTS
A summary of quantitative information with respect to valuation
methodology and significant unobservable inputs used for the
Company’s common stock purchase warrants that are categorized
within Level 3 of the fair value hierarchy for the six months ended
2016 and 2015 is as follows:
Share Purchase Warrants
Weighted Average Inputs for the Period
Date of valuation For the Six For the Six
Fair market value of stock $ 0.51 $ 0.96
Strike price $ 0.70 $ 0.50
Contractual term (years) 3.7 3.2
Volatility (annual) 150.00 % 148.00 %
Risk-free rate 0.9 % 1.1 %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Assets and Liabilities Measured at Fair Value on a
Recurring Basis
Financial assets and liabilities measured at fair value on a
recurring basis are summarized below and disclosed on the balance
sheet under Derivative liability – warrants:
As of June 30, 2016
Fair Value Measurements
Fair
Value
Level 1
Level 2 Level 3 Total
Derivative liability - warrants $ 21,252,000
—
— $ 21,252,000 $ 21,252,000
Total $ 21,252,000
—
— $ 21,252,000 $ 21,252,000
As of December 31,
2015
Fair Value Measurements
Fair
Value Level 1 Level 2 Level 3 Total
Derivative liability - warrants $ 26,493,000
—
— $ 26,493,000 $ 26,493,000
Total $ 26,493,000
—
— $ 26,493,000 $ 26,493,000
There were no transfers between Level 1, 2 or 3 during the six
months ended June 30, 2016.
The following table presents changes in Level 3 liabilities
measured at fair value for the six months ended June 30,
2016:
Derivative liability – warrants
Balance – January 1, 2016 $ 26,493,000
Change in fair value of warrant liability (5,241,000 )
Balance – June 30, 2016 $ 21,252,000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condensed and consolidated statements of
operations.</t>
  </si>
  <si>
    <t>Promissory Note</t>
  </si>
  <si>
    <t>NOTE 7: PROMISSORY NOTE
The Company has outstanding promissory note in the amount of $5,000
(December 31, 2015 - $30,000). The promissory note bears 10% annual
interest.</t>
  </si>
  <si>
    <t>Promissory Note, Related Party</t>
  </si>
  <si>
    <t>NOTE 8: PROMISSORY NOTE, RELATED
PARTY
The Company has an outstanding promissory note in the amount of
$23,000 (December 31, 2015 - $23,000) owed to an officer of the
Company. The promissory note bears no interest charges and has no
fixed repayment terms.</t>
  </si>
  <si>
    <t>Capital Stock</t>
  </si>
  <si>
    <t>NOTE 9: CAPITAL STOCK
2016 Share Transactions
Management Compensation
In November 2015, the Company entered into an employment agreement
with Dr. Glynn Wilson, the Company’s Chief Executive
Officer, President and Chairman of the Company. As part of the
agreement, Dr. Wilson was awarded 0.3 million fully
vested common shares at consummation of the agreement. The Company
recorded an obligation to deliver the shares of $0.3 million based
on the fair value of the Common stock at December 31, 2015.
The Company issued the shares in March 2016 and reclassified the
accrued liability to stockholders’ equity (deficit). In the
quarter ended June 30, 2016, to adjust for the withholding tax
liability, which is payable in cash, Dr. Wilson returned the
0.3 million fully vested common shares to the treasury and was
issued 0.2 million fully vested common shares. The recorded
obligation was reduced to $0.1 million based on the fair value of
the common stock at May 1, 2016.
Consulting arrangements
During the six months ended June 30, 2016, the Company issued
0.5 million common shares as part of consulting agreements.
The fair value of the common stock of approximately $0.3 million
was recognized as stock-based compensation in general and
administrative expense.
Debt Settlement
In May 2016, the Company issued 0.1 million common shares as
part of debt conversion agreements from 2014. The fair value of the
common stock of approximately $0.1 million was recognized as shares
issued in debt settlement agreements in other income (expense).</t>
  </si>
  <si>
    <t>Grant Income</t>
  </si>
  <si>
    <t>NOTE 10: GRANT INCOME
During the six months ended June 30, 2016, the Company
received $0.2 million of grant awarded to Mayo Foundation from the
US Department of Defense for the Phase II Clinical Trial of TPIV
200. The grant paid for the clinical supplies purchased by the
Company.</t>
  </si>
  <si>
    <t>Subsequent Event</t>
  </si>
  <si>
    <t>Subsequent Events [Abstract]</t>
  </si>
  <si>
    <t>NOTE 11: SUBSEQUENT EVENT
On August 10 2016, the Company completed a private placement
of units with certain accredited investors The units
(“Units”) consisted of (i) one share of the
Company’s common stock, par value $0.001 per share and
(ii) one warrant to purchase one share of Company common stock
for $0.50 (the “PIPE Warrants”). The Company issued and
sold an aggregate of 6,065,489 Units at a purchase price per Unit
of $0.40 for an aggregate of approximately$2.5 million.
In addition, the Company issued warrants to the placement agent in
the offering providing for the purchase of up to 606,549 shares of
Company common stock for $0.40 per share.
In connection with the closing of the offering, holders of an
aggregate of 7 million outstanding Series C Warrants and
5 million Series C-1 Warrants, each providing for the purchase
of one share of Company common stock for $0.50 per share, entered
into binding commitments to exercise their warrants for an
aggregate exercise price of $6,000,000 and such warrants were
exercised on August 11, 2016.
In connection with this warrant exercise, the Company and the
holders of the warrants entered into a Warrant Amendment Agreement
amending the terms of other outstanding warrants to remove
provisions that had previously caused them to be classified as a
derivative liability as opposed to equity on the Company’s
balance sheet. In consideration for such amendment and the exercise
of the 12 million warrants, the Company issued an aggregate of
9,000,000 additional shares of common stock to such warrant holders
and new five-year warrants to purchase 12 million shares of
Company common stock at an exercise price of $0.60 per share. On a
pro forma basis, as of June 30, 2016, the exercise of the
12 million warrants and the amendment of the other warrants
will reduce the derivative liability relating to warrants reflected
on the Company’s June 30 balance sheet by $21,092,000,
from $21,252,000 to $160,000.
The Company incurred approximately $925,000 in expenses relating to
the offering, the exercise of the outstanding Series C Warrant and
Series C-1 Warrants and the amendment of the Outstanding Series
Warrants, including agency fees resulting in net proceeds to the
Company of approximately $7.5 million.
Below is a Pro Forma Balance Sheet as of June 30, 2016 which
shows the retroactive effect of the financing and warrant exercise
and amendment, net of closing costs and fees. TapImmune Inc. and Subsidiaries Condensed Consolidated Pro Forma Balance
Sheets (Unaudited)
June 30, 2016 (As Stated) Adjustment June 30, 2016 (Adjusted)
Total assets $ 3,789,050 7,509,194 $ 11,298,244
Other current liabilities 1,866,756 1,866,756
Derivative liability - warrants 21,252,260 (21,092,000 ) 160,260
Total liabilities 23,119,016 (21,092,000 ) 2,027,016
Total stockholders’ equity (19,329,966 ) 28,601,194 9,271,228
Total liabilities and stockholders’ equity $ 3,789,050 7,509,194 $ 11,298,244
Below is a Pro Forma table of common shares outstanding as of
June 30, 2016.
Common stock outstanding at June 30, 2016 71,416,268
Warrants Exercised 12,000,000
Common stock issued to warrant holders as part of financing 9,000,000
Common stock sold as part of Private Placement 6,065,489
Pro Forma Common stock outstanding at June 30, 2016 98,481,757</t>
  </si>
  <si>
    <t>Significant Accounting Policies (Policies)</t>
  </si>
  <si>
    <t>Grant Income
The Company recognizes grant income in accordance with the terms
stipulated under the grant awarded to the Company’s
collaborators at the Mayo Foundation from the U. S. Department of
Defense. In various situations, the Company receives certain
payments from the U. S. Department of Defense for reimbursement of
clinical supplies. These payments are non-refundable, and are not
dependent on the Company’s ongoing future performance. The
Company has adopted a policy of recognizing these payments as grant
income when received.</t>
  </si>
  <si>
    <t>Recent accounting pronouncement</t>
  </si>
  <si>
    <t>Recent accounting pronouncement
Accounting Standards Update (“ASU”), No. 2016-09 -
In March 2016, the Financial Accounting Standards Board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t>
  </si>
  <si>
    <t>Earnings Per Share Applicable To Common Stockholders (Tables)</t>
  </si>
  <si>
    <t>Reconciliation of Numerator and Denominator Used in Calculation of Earnings Per Share Applicable to Common Stockholders</t>
  </si>
  <si>
    <t>A reconciliation of the numerator and denominator used in the
calculation is as follows:
For the Three Months Ended
For the Six Months Ended June 30,
2016 2015 2016 2015
Numerator:
Net income (loss) $ 5,974,000 $ (60,216,294 ) $ 1,224,000 $ (60,917,018 )
Less: noncash income from change in fair value of common stock
warrants 3,697,000
— 2,492,000
—
Net income (loss) – diluted 2,277,000 (60,216,294 ) (1,268,000 ) (60,917,018 )
Denominator:
Weighted average shares outstanding – basic 71,220,000 33,525,656 70,907,000 30,584,794
Dilutive effect of warrants, net 6,785,000
— 8,922,000
—
Dilutive effect of stock options, net 292,000
—
—
—
Weighted average shares outstanding – diluted 78,297,000 33,525,656 79,829,000 30,584,794
Net income (loss) per share data:
Basic $ 0.08 $ (1.80 ) $ 0.02 $ (1.99 )
Diluted $ 0.03 $ (1.80 ) $ (0.02 ) $ (1.99 )</t>
  </si>
  <si>
    <t>Schedule Of Antidilutive Securities Excluded From Computation Of Earnings Per Share</t>
  </si>
  <si>
    <t>The following securities were not included in the diluted net
income (loss) per share calculation because their effect was
anti-dilutive as for the periods presented:
For the Three Months Ended June 30,
For the Six Months Ended June 30,
2016 2015 2016 2015
Common stock options 3,014,000 465,000 3,564,000 465,000
Common stock warrants - equity treatment 2,556,000 2,556,000 2,556,000 2,556,000
Common stock warrants - liability treatment 27,390,000 81,834,000 24,817,000 81,834,000
Potentially dilutive securities 32,960,000 84,855,000 30,937,000 84,855,000</t>
  </si>
  <si>
    <t>Derivative Liability - Warrants (Tables)</t>
  </si>
  <si>
    <t>Valuation Methodology</t>
  </si>
  <si>
    <t xml:space="preserve">A summary of quantitative information with respect to valuation
methodology and significant unobservable inputs used for the
Company’s common stock purchase warrants that are categorized
within Level 3 of the fair value hierarchy for the six months ended
2016 and 2015 is as follows:
Share Purchase Warrants
Weighted Average Inputs for the Period
Date of valuation For the Six For the Six
Fair market value of stock $ 0.51 $ 0.96
Strike price $ 0.70 $ 0.50
Contractual term (years) 3.7 3.2
Volatility (annual) 150.00 % 148.00 %
Risk-free rate 0.9 % 1.1 %
Dividend yield (per share) 0 % 0 % </t>
  </si>
  <si>
    <t>Financial Assets and Liabilities Measured at Fair Value on a Recurring Basis</t>
  </si>
  <si>
    <t>Financial assets and liabilities measured at fair value on a
recurring basis are summarized below and disclosed on the balance
sheet under Derivative liability – warrants:
As of June 30, 2016
Fair Value Measurements
Fair
Value
Level 1
Level 2 Level 3 Total
Derivative liability - warrants $ 21,252,000
—
— $ 21,252,000 $ 21,252,000
Total $ 21,252,000
—
— $ 21,252,000 $ 21,252,000
As of December 31,
2015
Fair Value Measurements
Fair
Value Level 1 Level 2 Level 3 Total
Derivative liability - warrants $ 26,493,000
—
— $ 26,493,000 $ 26,493,000
Total $ 26,493,000
—
— $ 26,493,000 $ 26,493,000</t>
  </si>
  <si>
    <t>Schedule of Changes in Level 3 Liabilities Measured at Fair Value</t>
  </si>
  <si>
    <t>The following table presents changes in Level 3 liabilities
measured at fair value for the six months ended June 30,
2016:
Derivative liability – warrants
Balance – January 1, 2016 $ 26,493,000
Change in fair value of warrant liability (5,241,000 )
Balance – June 30, 2016 $ 21,252,000</t>
  </si>
  <si>
    <t>Subsequent Event (Tables) - Pro Forma [Member]</t>
  </si>
  <si>
    <t>Pro Forma Balance Sheet And Common Shares Outstanding</t>
  </si>
  <si>
    <t>Below is a Pro Forma table of common shares outstanding as of
June 30, 2016.
Common stock outstanding at June 30, 2016 71,416,268
Warrants Exercised 12,000,000
Common stock issued to warrant holders as part of financing 9,000,000
Common stock sold as part of Private Placement 6,065,489
Pro Forma Common stock outstanding at June 30, 2016 98,481,757</t>
  </si>
  <si>
    <t>Balance Sheet [Member]</t>
  </si>
  <si>
    <t>Below is a Pro Forma Balance Sheet as of June 30, 2016 which
shows the retroactive effect of the financing and warrant exercise
and amendment, net of closing costs and fees. TapImmune Inc. and Subsidiaries Condensed Consolidated Pro Forma Balance
Sheets (Unaudited)
June 30, 2016 (As Stated) Adjustment June 30, 2016 (Adjusted)
Total assets $ 3,789,050 7,509,194 $ 11,298,244
Other current liabilities 1,866,756 1,866,756
Derivative liability - warrants 21,252,260 (21,092,000 ) 160,260
Total liabilities 23,119,016 (21,092,000 ) 2,027,016
Total stockholders’ equity (19,329,966 ) 28,601,194 9,271,228
Total liabilities and stockholders’ equity $ 3,789,050 7,509,194 $ 11,298,244</t>
  </si>
  <si>
    <t>Liquidity and Financial Condition - Additional Information (Detail)</t>
  </si>
  <si>
    <t>Jun. 30, 2016USD ($)</t>
  </si>
  <si>
    <t>Cash and Cash Equivalents [Abstract]</t>
  </si>
  <si>
    <t>Cash and cash equivalents</t>
  </si>
  <si>
    <t>Reconciliation of Numerator and Denominator Used in Calculation of Earnings Per Share Applicable to Common Stockholders (Detail) - USD ($)</t>
  </si>
  <si>
    <t>Reconciliation Of Earning Per Share Statement [Line Items]</t>
  </si>
  <si>
    <t>Less: noncash income from change in fair value of common stock warrants</t>
  </si>
  <si>
    <t>Net income (loss) - diluted</t>
  </si>
  <si>
    <t>Weighted average shares outstanding - basic</t>
  </si>
  <si>
    <t>Weighted average shares outstanding - diluted</t>
  </si>
  <si>
    <t>Net income (loss) per share data:</t>
  </si>
  <si>
    <t>Basic</t>
  </si>
  <si>
    <t>Diluted</t>
  </si>
  <si>
    <t>Stock Option [Member]</t>
  </si>
  <si>
    <t>Dilutive effect, net</t>
  </si>
  <si>
    <t>Warrant [Member]</t>
  </si>
  <si>
    <t>Potentially Dilutive Securities - Net Income (Loss) per Share (Detail) - shares</t>
  </si>
  <si>
    <t>Common stock options</t>
  </si>
  <si>
    <t>Common stock warrants - equity treatment</t>
  </si>
  <si>
    <t>Common stock warrants - liability treatment</t>
  </si>
  <si>
    <t>Potentially dilutive securities</t>
  </si>
  <si>
    <t>Derivative Liability - Warrants and Derivative Liability - Conversion Option - Valuation Methodology (Detail) - Share Purchase Warrants [Member] - $ / shares</t>
  </si>
  <si>
    <t>Fair Value Measurements, Recurring and Nonrecurring, Valuation Techniques [Line Items]</t>
  </si>
  <si>
    <t>Fair market value of stock</t>
  </si>
  <si>
    <t>Strike price</t>
  </si>
  <si>
    <t>Contractual term (years)</t>
  </si>
  <si>
    <t>3 years 8 months 12 days</t>
  </si>
  <si>
    <t>3 years 2 months 12 days</t>
  </si>
  <si>
    <t>Volatility (annual)</t>
  </si>
  <si>
    <t>150.00%</t>
  </si>
  <si>
    <t>148.00%</t>
  </si>
  <si>
    <t>Risk-free rate</t>
  </si>
  <si>
    <t>0.90%</t>
  </si>
  <si>
    <t>1.10%</t>
  </si>
  <si>
    <t>Dividend yield (per share)</t>
  </si>
  <si>
    <t>0.00%</t>
  </si>
  <si>
    <t>Derivative Liability - Warrants and Derivative Liability - Conversion Option - Financial Assets and Liabilities Measured at Fair Value on a Recurring Basis (Detail) - USD ($)</t>
  </si>
  <si>
    <t>Derivatives, Fair Value [Line Items]</t>
  </si>
  <si>
    <t>Fair Value, Inputs, Level 3 [Member]</t>
  </si>
  <si>
    <t>Fair Value [Member]</t>
  </si>
  <si>
    <t>Derivative Liability - Warrants and Derivative Liability - Conversion Option - Schedule of Changes in Level 3 Liabilities Measured at Fair Value (Detail)</t>
  </si>
  <si>
    <t>Fair Value Disclosures [Abstract]</t>
  </si>
  <si>
    <t>Balance - January 1, 2016</t>
  </si>
  <si>
    <t>Change in fair value of warrant liability</t>
  </si>
  <si>
    <t>Balance - June 30, 2016</t>
  </si>
  <si>
    <t>Promissory Note - Additional Information (Detail) - USD ($)</t>
  </si>
  <si>
    <t>Debt Instrument [Line Items]</t>
  </si>
  <si>
    <t>Outstanding promissory notes</t>
  </si>
  <si>
    <t>Promissory Notes Due in 2012 [Member]</t>
  </si>
  <si>
    <t>Annual interest rate</t>
  </si>
  <si>
    <t>10.00%</t>
  </si>
  <si>
    <t>Promissory Note, Related Party - Additional Information (Detail) - USD ($)</t>
  </si>
  <si>
    <t>Related Party Transaction [Line Items]</t>
  </si>
  <si>
    <t>Officer and Director [Member]</t>
  </si>
  <si>
    <t>Amount of promissory notes interest charges</t>
  </si>
  <si>
    <t>Capital Stock - Additional Information (Detail) - USD ($) $ in Millions</t>
  </si>
  <si>
    <t>1 Months Ended</t>
  </si>
  <si>
    <t>12 Months Ended</t>
  </si>
  <si>
    <t>May 31, 2016</t>
  </si>
  <si>
    <t>Nov. 30, 2015</t>
  </si>
  <si>
    <t>Common Stock Capital Shares Reserved For Future Issuance [Line Items]</t>
  </si>
  <si>
    <t>Fair value of common stock</t>
  </si>
  <si>
    <t>Common shares issued</t>
  </si>
  <si>
    <t>Consulting Agreements [Member]</t>
  </si>
  <si>
    <t>Chief Executive Officer, President and Chairman [Member]</t>
  </si>
  <si>
    <t>Shares awarded</t>
  </si>
  <si>
    <t>Adjustment for withholding tax liability payable</t>
  </si>
  <si>
    <t>Fully vested common shares issued</t>
  </si>
  <si>
    <t>Grant Income - Additional Information (Detail) - USD ($)</t>
  </si>
  <si>
    <t>Revenues [Abstract]</t>
  </si>
  <si>
    <t>Subsequent Event - Additional Information (Detail) - USD ($)</t>
  </si>
  <si>
    <t>Aug. 11, 2016</t>
  </si>
  <si>
    <t>Aug. 10, 2016</t>
  </si>
  <si>
    <t>Subsequent Event [Line Items]</t>
  </si>
  <si>
    <t>Common stock par value</t>
  </si>
  <si>
    <t>As Stated [Member]</t>
  </si>
  <si>
    <t>Adjustment [Member]</t>
  </si>
  <si>
    <t>Pro Forma [Member]</t>
  </si>
  <si>
    <t>Private Placement [Member] | Pro Forma [Member]</t>
  </si>
  <si>
    <t>Units issued</t>
  </si>
  <si>
    <t>Number of shares issued for warrant exercise</t>
  </si>
  <si>
    <t>Common stock issued to warrant holders as part of financing</t>
  </si>
  <si>
    <t>Subsequent Event [Member]</t>
  </si>
  <si>
    <t>Subsequent Event [Member] | Warrant Amendment Agreement [Member]</t>
  </si>
  <si>
    <t>Exercise price of warrants</t>
  </si>
  <si>
    <t>Class of warrant or right, number of securities called by warrants or rights</t>
  </si>
  <si>
    <t>Warrants term</t>
  </si>
  <si>
    <t>5 years</t>
  </si>
  <si>
    <t>Subsequent Event [Member] | Private Placement [Member]</t>
  </si>
  <si>
    <t>Sales price per unit</t>
  </si>
  <si>
    <t>Units issued, value</t>
  </si>
  <si>
    <t>Private placement</t>
  </si>
  <si>
    <t>On August 10 2016, the Company completed a private placement of units with  certain accredited investors The units ("Units") consisted of (i) one share of  the Company's common stock, par value $0.001 per share and (ii) one warrant to  purchase one share of Company common stock for $0.50 (the "PIPE Warrants").</t>
  </si>
  <si>
    <t>Proceeds from issuance of warrants</t>
  </si>
  <si>
    <t>offering costs</t>
  </si>
  <si>
    <t>Net proceeds from private placement</t>
  </si>
  <si>
    <t>Subsequent Event [Member] | Private Placement [Member] | Series C Warrants [Member]</t>
  </si>
  <si>
    <t>Subsequent Event [Member] | Private Placement [Member] | Series C-1 Warrant [Member]</t>
  </si>
  <si>
    <t>Subsequent Event [Member] | Private Placement [Member] | Placement Agent Member</t>
  </si>
  <si>
    <t>Condensed Consolidated pro Forma Balance Sheets (Detail) - USD ($)</t>
  </si>
  <si>
    <t>Pro Forma Financial Information [Line Items]</t>
  </si>
  <si>
    <t>Total assets</t>
  </si>
  <si>
    <t>Other current liabilities</t>
  </si>
  <si>
    <t>Total liabilities</t>
  </si>
  <si>
    <t>Total stockholders' equity</t>
  </si>
  <si>
    <t>Total liabilities and stockholders' equity</t>
  </si>
  <si>
    <t>Pro Forma Common Shares Outstanding (Detail) - shares</t>
  </si>
  <si>
    <t>Class of Warrant or Right [Line Items]</t>
  </si>
  <si>
    <t>Common stock outstanding</t>
  </si>
  <si>
    <t>Pro Forma [Member] | Private Placement [Member]</t>
  </si>
  <si>
    <t>Warrants Exercised</t>
  </si>
  <si>
    <t>Common stock sold as part of Private Plac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94038</v>
      </c>
    </row>
    <row r="12" spans="1:3">
      <c t="s" r="A12" s="4">
        <v>19</v>
      </c>
      <c t="s" r="B12" s="4">
        <v>20</v>
      </c>
    </row>
    <row r="13" spans="1:3">
      <c t="s" r="A13" s="4">
        <v>21</v>
      </c>
      <c t="s" r="B13" s="4">
        <v>22</v>
      </c>
    </row>
    <row r="14" spans="1:3">
      <c t="s" r="A14" s="4">
        <v>23</v>
      </c>
      <c t="n" r="C14" s="6">
        <v>98481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4</v>
      </c>
      <c t="s" r="B1" s="2">
        <v>1</v>
      </c>
    </row>
    <row r="2" spans="1:2">
      <c t="s" r="B2" s="2">
        <v>2</v>
      </c>
    </row>
    <row r="3" spans="1:2">
      <c t="s" r="A3" s="3">
        <v>116</v>
      </c>
    </row>
    <row r="4" spans="1:2">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6</v>
      </c>
      <c t="s" r="B1" s="2">
        <v>1</v>
      </c>
    </row>
    <row r="2" spans="1:2">
      <c t="s" r="B2" s="2">
        <v>2</v>
      </c>
    </row>
    <row r="3" spans="1:2">
      <c t="s" r="A3" s="3">
        <v>116</v>
      </c>
    </row>
    <row r="4" spans="1:2">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8</v>
      </c>
      <c t="s" r="B1" s="2">
        <v>1</v>
      </c>
    </row>
    <row r="2" spans="1:2">
      <c t="s" r="B2" s="2">
        <v>2</v>
      </c>
    </row>
    <row r="3" spans="1:2">
      <c t="s" r="A3" s="3">
        <v>116</v>
      </c>
    </row>
    <row r="4" spans="1:2">
      <c t="s" r="A4" s="4">
        <v>128</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0</v>
      </c>
      <c t="s" r="B1" s="2">
        <v>1</v>
      </c>
    </row>
    <row r="2" spans="1:2">
      <c t="s" r="B2" s="2">
        <v>2</v>
      </c>
    </row>
    <row r="3" spans="1:2">
      <c t="s" r="A3" s="3">
        <v>116</v>
      </c>
    </row>
    <row r="4" spans="1:2">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2</v>
      </c>
      <c t="s" r="B1" s="2">
        <v>1</v>
      </c>
    </row>
    <row r="2" spans="1:2">
      <c t="s" r="B2" s="2">
        <v>2</v>
      </c>
    </row>
    <row r="3" spans="1:2">
      <c t="s" r="A3" s="3">
        <v>116</v>
      </c>
    </row>
    <row r="4" spans="1:2">
      <c t="s" r="A4" s="4">
        <v>132</v>
      </c>
      <c t="s" r="B4"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37</v>
      </c>
      <c t="s" r="B1" s="2">
        <v>1</v>
      </c>
    </row>
    <row r="2" spans="1:2">
      <c t="s" r="B2" s="2">
        <v>2</v>
      </c>
    </row>
    <row r="3" spans="1:2">
      <c t="s" r="A3" s="3">
        <v>119</v>
      </c>
    </row>
    <row r="4" spans="1:2">
      <c t="s" r="A4" s="4">
        <v>132</v>
      </c>
      <c t="s" r="B4" s="4">
        <v>138</v>
      </c>
    </row>
    <row r="5" spans="1:2">
      <c t="s" r="A5" s="4">
        <v>139</v>
      </c>
      <c t="s" r="B5" s="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22</v>
      </c>
    </row>
    <row r="4" spans="1:2">
      <c t="s" r="A4" s="4">
        <v>142</v>
      </c>
      <c t="s" r="B4" s="4">
        <v>143</v>
      </c>
    </row>
    <row r="5" spans="1:2">
      <c t="s" r="A5" s="4">
        <v>144</v>
      </c>
      <c t="s" r="B5"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767656</v>
      </c>
      <c t="n" r="C3" s="7">
        <v>6576564</v>
      </c>
    </row>
    <row r="4" spans="1:3">
      <c t="s" r="A4" s="4">
        <v>28</v>
      </c>
      <c t="n" r="B4" s="6">
        <v>21394</v>
      </c>
      <c t="n" r="C4" s="6">
        <v>68803</v>
      </c>
    </row>
    <row r="5" spans="1:3">
      <c t="s" r="A5" s="4">
        <v>29</v>
      </c>
      <c t="n" r="B5" s="6">
        <v>3789050</v>
      </c>
      <c t="n" r="C5" s="6">
        <v>6645367</v>
      </c>
    </row>
    <row r="6" spans="1:3">
      <c t="s" r="A6" s="3">
        <v>30</v>
      </c>
    </row>
    <row r="7" spans="1:3">
      <c t="s" r="A7" s="4">
        <v>31</v>
      </c>
      <c t="n" r="B7" s="6">
        <v>1346391</v>
      </c>
      <c t="n" r="C7" s="6">
        <v>967358</v>
      </c>
    </row>
    <row r="8" spans="1:3">
      <c t="s" r="A8" s="4">
        <v>32</v>
      </c>
      <c t="n" r="B8" s="6">
        <v>492365</v>
      </c>
      <c t="n" r="C8" s="6">
        <v>492365</v>
      </c>
    </row>
    <row r="9" spans="1:3">
      <c t="s" r="A9" s="4">
        <v>33</v>
      </c>
      <c t="n" r="B9" s="6">
        <v>21252000</v>
      </c>
      <c t="n" r="C9" s="6">
        <v>26493000</v>
      </c>
    </row>
    <row r="10" spans="1:3">
      <c t="s" r="A10" s="4">
        <v>34</v>
      </c>
      <c t="n" r="B10" s="6">
        <v>5000</v>
      </c>
      <c t="n" r="C10" s="6">
        <v>30000</v>
      </c>
    </row>
    <row r="11" spans="1:3">
      <c t="s" r="A11" s="4">
        <v>35</v>
      </c>
      <c t="n" r="B11" s="6">
        <v>23000</v>
      </c>
      <c t="n" r="C11" s="6">
        <v>23000</v>
      </c>
    </row>
    <row r="12" spans="1:3">
      <c t="s" r="A12" s="4">
        <v>36</v>
      </c>
      <c t="n" r="B12" s="6">
        <v>23118756</v>
      </c>
      <c t="n" r="C12" s="6">
        <v>28005723</v>
      </c>
    </row>
    <row r="13" spans="1:3">
      <c t="s" r="A13" s="3">
        <v>37</v>
      </c>
    </row>
    <row r="14" spans="1:3">
      <c t="s" r="A14" s="4">
        <v>38</v>
      </c>
      <c t="s" r="B14" s="4">
        <v>39</v>
      </c>
      <c t="s" r="C14" s="4">
        <v>39</v>
      </c>
    </row>
    <row r="15" spans="1:3">
      <c t="s" r="A15" s="4">
        <v>40</v>
      </c>
      <c t="n" r="B15" s="6">
        <v>71416</v>
      </c>
      <c t="n" r="C15" s="6">
        <v>70551</v>
      </c>
    </row>
    <row r="16" spans="1:3">
      <c t="s" r="A16" s="4">
        <v>41</v>
      </c>
      <c t="n" r="B16" s="6">
        <v>112882904</v>
      </c>
      <c t="n" r="C16" s="6">
        <v>112077520</v>
      </c>
    </row>
    <row r="17" spans="1:3">
      <c t="s" r="A17" s="4">
        <v>42</v>
      </c>
      <c t="n" r="B17" s="6">
        <v>-132284026</v>
      </c>
      <c t="n" r="C17" s="6">
        <v>-133508427</v>
      </c>
    </row>
    <row r="18" spans="1:3">
      <c t="s" r="A18" s="4">
        <v>43</v>
      </c>
      <c t="n" r="B18" s="6">
        <v>-19329706</v>
      </c>
      <c t="n" r="C18" s="6">
        <v>-21360356</v>
      </c>
    </row>
    <row r="19" spans="1:3">
      <c t="s" r="A19" s="4">
        <v>44</v>
      </c>
      <c t="n" r="B19" s="6">
        <v>3789050</v>
      </c>
      <c t="n" r="C19" s="6">
        <v>6645367</v>
      </c>
    </row>
    <row r="20" spans="1:3">
      <c t="s" r="A20" s="4">
        <v>45</v>
      </c>
    </row>
    <row r="21" spans="1:3">
      <c t="s" r="A21" s="3">
        <v>37</v>
      </c>
    </row>
    <row r="22" spans="1:3">
      <c t="s" r="A22" s="4">
        <v>38</v>
      </c>
      <c t="s" r="B22" s="4">
        <v>39</v>
      </c>
      <c t="s" r="C22" s="4">
        <v>39</v>
      </c>
    </row>
    <row r="23" spans="1:3">
      <c t="s" r="A23" s="4">
        <v>46</v>
      </c>
    </row>
    <row r="24" spans="1:3">
      <c t="s" r="A24" s="3">
        <v>37</v>
      </c>
    </row>
    <row r="25" spans="1:3">
      <c t="s" r="A25" s="4">
        <v>38</v>
      </c>
      <c t="s" r="B25" s="4">
        <v>39</v>
      </c>
      <c t="s" r="C25" s="4">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146</v>
      </c>
      <c t="s" r="B1" s="2">
        <v>1</v>
      </c>
    </row>
    <row r="2" spans="1:2">
      <c t="s" r="B2" s="2">
        <v>2</v>
      </c>
    </row>
    <row r="3" spans="1:2">
      <c t="s" r="A3" s="3">
        <v>116</v>
      </c>
    </row>
    <row r="4" spans="1:2">
      <c t="s" r="A4" s="4">
        <v>147</v>
      </c>
      <c t="s" r="B4" s="4">
        <v>148</v>
      </c>
    </row>
    <row r="5" spans="1:2">
      <c t="s" r="A5" s="4">
        <v>149</v>
      </c>
      <c t="s" r="B5" s="4">
        <v>150</v>
      </c>
    </row>
    <row r="6" spans="1:2">
      <c t="s" r="A6" s="4">
        <v>151</v>
      </c>
      <c t="s" r="B6"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53</v>
      </c>
      <c t="s" r="B1" s="2">
        <v>1</v>
      </c>
    </row>
    <row r="2" spans="1:2">
      <c t="s" r="B2" s="2">
        <v>2</v>
      </c>
    </row>
    <row r="3" spans="1:2">
      <c t="s" r="A3" s="4">
        <v>76</v>
      </c>
    </row>
    <row r="4" spans="1:2">
      <c t="s" r="A4" s="4">
        <v>154</v>
      </c>
      <c t="s" r="B4" s="4">
        <v>155</v>
      </c>
    </row>
    <row r="5" spans="1:2">
      <c t="s" r="A5" s="4">
        <v>156</v>
      </c>
    </row>
    <row r="6" spans="1:2">
      <c t="s" r="A6" s="4">
        <v>154</v>
      </c>
      <c t="s" r="B6" s="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t="s" r="A1" s="1">
        <v>158</v>
      </c>
      <c t="s" r="B1" s="2">
        <v>159</v>
      </c>
    </row>
    <row r="2" spans="1:2">
      <c t="s" r="A2" s="3">
        <v>160</v>
      </c>
    </row>
    <row r="3" spans="1:2">
      <c t="s" r="A3" s="4">
        <v>161</v>
      </c>
      <c t="n" r="B3" s="7">
        <v>3768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2</v>
      </c>
      <c t="s" r="B1" s="2">
        <v>57</v>
      </c>
      <c t="s" r="D1" s="2">
        <v>1</v>
      </c>
    </row>
    <row r="2" spans="1:5">
      <c t="s" r="B2" s="2">
        <v>2</v>
      </c>
      <c t="s" r="C2" s="2">
        <v>58</v>
      </c>
      <c t="s" r="D2" s="2">
        <v>2</v>
      </c>
      <c t="s" r="E2" s="2">
        <v>58</v>
      </c>
    </row>
    <row r="3" spans="1:5">
      <c t="s" r="A3" s="3">
        <v>163</v>
      </c>
    </row>
    <row r="4" spans="1:5">
      <c t="s" r="A4" s="4">
        <v>89</v>
      </c>
      <c t="n" r="B4" s="7">
        <v>5974140</v>
      </c>
      <c t="n" r="C4" s="7">
        <v>-60216294</v>
      </c>
      <c t="n" r="D4" s="7">
        <v>1224401</v>
      </c>
      <c t="n" r="E4" s="7">
        <v>-60917018</v>
      </c>
    </row>
    <row r="5" spans="1:5">
      <c t="s" r="A5" s="4">
        <v>164</v>
      </c>
      <c t="n" r="B5" s="6">
        <v>3697000</v>
      </c>
      <c t="n" r="D5" s="6">
        <v>2492000</v>
      </c>
    </row>
    <row r="6" spans="1:5">
      <c t="s" r="A6" s="4">
        <v>165</v>
      </c>
      <c t="n" r="B6" s="7">
        <v>2277000</v>
      </c>
      <c t="n" r="C6" s="7">
        <v>-60216294</v>
      </c>
      <c t="n" r="D6" s="7">
        <v>-1268000</v>
      </c>
      <c t="n" r="E6" s="7">
        <v>-60917018</v>
      </c>
    </row>
    <row r="7" spans="1:5">
      <c t="s" r="A7" s="4">
        <v>166</v>
      </c>
      <c t="n" r="B7" s="6">
        <v>71220000</v>
      </c>
      <c t="n" r="C7" s="6">
        <v>33525656</v>
      </c>
      <c t="n" r="D7" s="6">
        <v>70907000</v>
      </c>
      <c t="n" r="E7" s="6">
        <v>30584794</v>
      </c>
    </row>
    <row r="8" spans="1:5">
      <c t="s" r="A8" s="4">
        <v>167</v>
      </c>
      <c t="n" r="B8" s="6">
        <v>78297000</v>
      </c>
      <c t="n" r="C8" s="6">
        <v>33525656</v>
      </c>
      <c t="n" r="D8" s="6">
        <v>79829000</v>
      </c>
      <c t="n" r="E8" s="6">
        <v>30584794</v>
      </c>
    </row>
    <row r="9" spans="1:5">
      <c t="s" r="A9" s="3">
        <v>168</v>
      </c>
    </row>
    <row r="10" spans="1:5">
      <c t="s" r="A10" s="4">
        <v>169</v>
      </c>
      <c t="n" r="B10" s="9">
        <v>0.08</v>
      </c>
      <c t="n" r="C10" s="9">
        <v>-1.8</v>
      </c>
      <c t="n" r="D10" s="9">
        <v>0.02</v>
      </c>
      <c t="n" r="E10" s="9">
        <v>-1.99</v>
      </c>
    </row>
    <row r="11" spans="1:5">
      <c t="s" r="A11" s="4">
        <v>170</v>
      </c>
      <c t="n" r="B11" s="9">
        <v>0.03</v>
      </c>
      <c t="n" r="C11" s="9">
        <v>-1.8</v>
      </c>
      <c t="n" r="D11" s="9">
        <v>-0.02</v>
      </c>
      <c t="n" r="E11" s="9">
        <v>-1.99</v>
      </c>
    </row>
    <row r="12" spans="1:5">
      <c t="s" r="A12" s="4">
        <v>171</v>
      </c>
    </row>
    <row r="13" spans="1:5">
      <c t="s" r="A13" s="3">
        <v>163</v>
      </c>
    </row>
    <row r="14" spans="1:5">
      <c t="s" r="A14" s="4">
        <v>172</v>
      </c>
      <c t="n" r="B14" s="6">
        <v>292000</v>
      </c>
    </row>
    <row r="15" spans="1:5">
      <c t="s" r="A15" s="4">
        <v>173</v>
      </c>
    </row>
    <row r="16" spans="1:5">
      <c t="s" r="A16" s="3">
        <v>163</v>
      </c>
    </row>
    <row r="17" spans="1:5">
      <c t="s" r="A17" s="4">
        <v>172</v>
      </c>
      <c t="n" r="B17" s="6">
        <v>6785000</v>
      </c>
      <c t="n" r="D17" s="6">
        <v>892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4</v>
      </c>
      <c t="s" r="B1" s="2">
        <v>57</v>
      </c>
      <c t="s" r="D1" s="2">
        <v>1</v>
      </c>
    </row>
    <row r="2" spans="1:5">
      <c t="s" r="B2" s="2">
        <v>2</v>
      </c>
      <c t="s" r="C2" s="2">
        <v>58</v>
      </c>
      <c t="s" r="D2" s="2">
        <v>2</v>
      </c>
      <c t="s" r="E2" s="2">
        <v>58</v>
      </c>
    </row>
    <row r="3" spans="1:5">
      <c t="s" r="A3" s="3">
        <v>122</v>
      </c>
    </row>
    <row r="4" spans="1:5">
      <c t="s" r="A4" s="4">
        <v>175</v>
      </c>
      <c t="n" r="B4" s="6">
        <v>3014000</v>
      </c>
      <c t="n" r="C4" s="6">
        <v>465000</v>
      </c>
      <c t="n" r="D4" s="6">
        <v>3564000</v>
      </c>
      <c t="n" r="E4" s="6">
        <v>465000</v>
      </c>
    </row>
    <row r="5" spans="1:5">
      <c t="s" r="A5" s="4">
        <v>176</v>
      </c>
      <c t="n" r="B5" s="6">
        <v>2556000</v>
      </c>
      <c t="n" r="C5" s="6">
        <v>2556000</v>
      </c>
      <c t="n" r="D5" s="6">
        <v>2556000</v>
      </c>
      <c t="n" r="E5" s="6">
        <v>2556000</v>
      </c>
    </row>
    <row r="6" spans="1:5">
      <c t="s" r="A6" s="4">
        <v>177</v>
      </c>
      <c t="n" r="B6" s="6">
        <v>27390000</v>
      </c>
      <c t="n" r="C6" s="6">
        <v>81834000</v>
      </c>
      <c t="n" r="D6" s="6">
        <v>24817000</v>
      </c>
      <c t="n" r="E6" s="6">
        <v>81834000</v>
      </c>
    </row>
    <row r="7" spans="1:5">
      <c t="s" r="A7" s="4">
        <v>178</v>
      </c>
      <c t="n" r="B7" s="6">
        <v>32960000</v>
      </c>
      <c t="n" r="C7" s="6">
        <v>84855000</v>
      </c>
      <c t="n" r="D7" s="6">
        <v>30937000</v>
      </c>
      <c t="n" r="E7" s="6">
        <v>8485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79</v>
      </c>
      <c t="s" r="B1" s="2">
        <v>1</v>
      </c>
    </row>
    <row r="2" spans="1:3">
      <c t="s" r="B2" s="2">
        <v>2</v>
      </c>
      <c t="s" r="C2" s="2">
        <v>58</v>
      </c>
    </row>
    <row r="3" spans="1:3">
      <c t="s" r="A3" s="3">
        <v>180</v>
      </c>
    </row>
    <row r="4" spans="1:3">
      <c t="s" r="A4" s="4">
        <v>181</v>
      </c>
      <c t="n" r="B4" s="9">
        <v>0.51</v>
      </c>
      <c t="n" r="C4" s="9">
        <v>0.96</v>
      </c>
    </row>
    <row r="5" spans="1:3">
      <c t="s" r="A5" s="4">
        <v>182</v>
      </c>
      <c t="n" r="B5" s="9">
        <v>0.7</v>
      </c>
      <c t="n" r="C5" s="9">
        <v>0.5</v>
      </c>
    </row>
    <row r="6" spans="1:3">
      <c t="s" r="A6" s="4">
        <v>183</v>
      </c>
      <c t="s" r="B6" s="4">
        <v>184</v>
      </c>
      <c t="s" r="C6" s="4">
        <v>185</v>
      </c>
    </row>
    <row r="7" spans="1:3">
      <c t="s" r="A7" s="4">
        <v>186</v>
      </c>
      <c t="s" r="B7" s="4">
        <v>187</v>
      </c>
      <c t="s" r="C7" s="4">
        <v>188</v>
      </c>
    </row>
    <row r="8" spans="1:3">
      <c t="s" r="A8" s="4">
        <v>189</v>
      </c>
      <c t="s" r="B8" s="4">
        <v>190</v>
      </c>
      <c t="s" r="C8" s="4">
        <v>191</v>
      </c>
    </row>
    <row r="9" spans="1:3">
      <c t="s" r="A9" s="4">
        <v>192</v>
      </c>
      <c t="s" r="B9" s="4">
        <v>193</v>
      </c>
      <c t="s" r="C9" s="4">
        <v>1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4</v>
      </c>
      <c t="s" r="B1" s="2">
        <v>2</v>
      </c>
      <c t="s" r="C1" s="2">
        <v>25</v>
      </c>
    </row>
    <row r="2" spans="1:3">
      <c t="s" r="A2" s="3">
        <v>195</v>
      </c>
    </row>
    <row r="3" spans="1:3">
      <c t="s" r="A3" s="4">
        <v>33</v>
      </c>
      <c t="n" r="B3" s="7">
        <v>21252000</v>
      </c>
      <c t="n" r="C3" s="7">
        <v>26493000</v>
      </c>
    </row>
    <row r="4" spans="1:3">
      <c t="s" r="A4" s="4">
        <v>75</v>
      </c>
      <c t="n" r="B4" s="6">
        <v>21252000</v>
      </c>
      <c t="n" r="C4" s="6">
        <v>26493000</v>
      </c>
    </row>
    <row r="5" spans="1:3">
      <c t="s" r="A5" s="4">
        <v>196</v>
      </c>
    </row>
    <row r="6" spans="1:3">
      <c t="s" r="A6" s="3">
        <v>195</v>
      </c>
    </row>
    <row r="7" spans="1:3">
      <c t="s" r="A7" s="4">
        <v>33</v>
      </c>
      <c t="n" r="B7" s="6">
        <v>21252000</v>
      </c>
      <c t="n" r="C7" s="6">
        <v>26493000</v>
      </c>
    </row>
    <row r="8" spans="1:3">
      <c t="s" r="A8" s="4">
        <v>75</v>
      </c>
      <c t="n" r="B8" s="6">
        <v>21252000</v>
      </c>
      <c t="n" r="C8" s="6">
        <v>26493000</v>
      </c>
    </row>
    <row r="9" spans="1:3">
      <c t="s" r="A9" s="4">
        <v>197</v>
      </c>
    </row>
    <row r="10" spans="1:3">
      <c t="s" r="A10" s="3">
        <v>195</v>
      </c>
    </row>
    <row r="11" spans="1:3">
      <c t="s" r="A11" s="4">
        <v>33</v>
      </c>
      <c t="n" r="B11" s="6">
        <v>21252000</v>
      </c>
      <c t="n" r="C11" s="6">
        <v>26493000</v>
      </c>
    </row>
    <row r="12" spans="1:3">
      <c t="s" r="A12" s="4">
        <v>75</v>
      </c>
      <c t="n" r="B12" s="7">
        <v>21252000</v>
      </c>
      <c t="n" r="C12" s="7">
        <v>2649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98</v>
      </c>
      <c t="s" r="B1" s="2">
        <v>1</v>
      </c>
    </row>
    <row r="2" spans="1:2">
      <c t="s" r="B2" s="2">
        <v>159</v>
      </c>
    </row>
    <row r="3" spans="1:2">
      <c t="s" r="A3" s="3">
        <v>199</v>
      </c>
    </row>
    <row r="4" spans="1:2">
      <c t="s" r="A4" s="4">
        <v>200</v>
      </c>
      <c t="n" r="B4" s="7">
        <v>26493000</v>
      </c>
    </row>
    <row r="5" spans="1:2">
      <c t="s" r="A5" s="4">
        <v>201</v>
      </c>
      <c t="n" r="B5" s="6">
        <v>-5241000</v>
      </c>
    </row>
    <row r="6" spans="1:2">
      <c t="s" r="A6" s="4">
        <v>202</v>
      </c>
      <c t="n" r="B6" s="7">
        <v>2125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03</v>
      </c>
      <c t="s" r="B1" s="2">
        <v>2</v>
      </c>
      <c t="s" r="C1" s="2">
        <v>25</v>
      </c>
    </row>
    <row r="2" spans="1:3">
      <c t="s" r="A2" s="3">
        <v>204</v>
      </c>
    </row>
    <row r="3" spans="1:3">
      <c t="s" r="A3" s="4">
        <v>205</v>
      </c>
      <c t="n" r="B3" s="7">
        <v>5000</v>
      </c>
      <c t="n" r="C3" s="7">
        <v>30000</v>
      </c>
    </row>
    <row r="4" spans="1:3">
      <c t="s" r="A4" s="4">
        <v>206</v>
      </c>
    </row>
    <row r="5" spans="1:3">
      <c t="s" r="A5" s="3">
        <v>204</v>
      </c>
    </row>
    <row r="6" spans="1:3">
      <c t="s" r="A6" s="4">
        <v>207</v>
      </c>
      <c t="s" r="B6" s="4">
        <v>2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09</v>
      </c>
      <c t="s" r="B1" s="2">
        <v>2</v>
      </c>
      <c t="s" r="C1" s="2">
        <v>25</v>
      </c>
    </row>
    <row r="2" spans="1:3">
      <c t="s" r="A2" s="3">
        <v>210</v>
      </c>
    </row>
    <row r="3" spans="1:3">
      <c t="s" r="A3" s="4">
        <v>205</v>
      </c>
      <c t="n" r="B3" s="7">
        <v>23000</v>
      </c>
      <c t="n" r="C3" s="7">
        <v>23000</v>
      </c>
    </row>
    <row r="4" spans="1:3">
      <c t="s" r="A4" s="4">
        <v>211</v>
      </c>
    </row>
    <row r="5" spans="1:3">
      <c t="s" r="A5" s="3">
        <v>210</v>
      </c>
    </row>
    <row r="6" spans="1:3">
      <c t="s" r="A6" s="4">
        <v>205</v>
      </c>
      <c t="n" r="B6" s="6">
        <v>23000</v>
      </c>
      <c t="n" r="C6" s="7">
        <v>23000</v>
      </c>
    </row>
    <row r="7" spans="1:3">
      <c t="s" r="A7" s="4">
        <v>212</v>
      </c>
      <c t="n" r="B7"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7</v>
      </c>
      <c t="s" r="B1" s="2">
        <v>2</v>
      </c>
      <c t="s" r="C1" s="2">
        <v>25</v>
      </c>
    </row>
    <row r="2" spans="1:3">
      <c t="s" r="A2" s="4">
        <v>48</v>
      </c>
      <c t="n" r="B2" s="8">
        <v>0.001</v>
      </c>
      <c t="n" r="C2" s="8">
        <v>0.001</v>
      </c>
    </row>
    <row r="3" spans="1:3">
      <c t="s" r="A3" s="4">
        <v>49</v>
      </c>
      <c t="n" r="B3" s="6">
        <v>5000000</v>
      </c>
      <c t="n" r="C3" s="6">
        <v>5000000</v>
      </c>
    </row>
    <row r="4" spans="1:3">
      <c t="s" r="A4" s="4">
        <v>50</v>
      </c>
      <c t="n" r="B4" s="8">
        <v>0.001</v>
      </c>
      <c t="n" r="C4" s="8">
        <v>0.001</v>
      </c>
    </row>
    <row r="5" spans="1:3">
      <c t="s" r="A5" s="4">
        <v>51</v>
      </c>
      <c t="n" r="B5" s="6">
        <v>500000000</v>
      </c>
      <c t="n" r="C5" s="6">
        <v>500000000</v>
      </c>
    </row>
    <row r="6" spans="1:3">
      <c t="s" r="A6" s="4">
        <v>52</v>
      </c>
      <c t="n" r="B6" s="6">
        <v>71416268</v>
      </c>
      <c t="n" r="C6" s="6">
        <v>70550763</v>
      </c>
    </row>
    <row r="7" spans="1:3">
      <c t="s" r="A7" s="4">
        <v>53</v>
      </c>
      <c t="n" r="B7" s="6">
        <v>71416268</v>
      </c>
      <c t="n" r="C7" s="6">
        <v>70550763</v>
      </c>
    </row>
    <row r="8" spans="1:3">
      <c t="s" r="A8" s="4">
        <v>45</v>
      </c>
    </row>
    <row r="9" spans="1:3">
      <c t="s" r="A9" s="4">
        <v>48</v>
      </c>
      <c t="n" r="B9" s="8">
        <v>0.001</v>
      </c>
      <c t="n" r="C9" s="8">
        <v>0.001</v>
      </c>
    </row>
    <row r="10" spans="1:3">
      <c t="s" r="A10" s="4">
        <v>49</v>
      </c>
      <c t="n" r="B10" s="6">
        <v>1250000</v>
      </c>
      <c t="n" r="C10" s="6">
        <v>1250000</v>
      </c>
    </row>
    <row r="11" spans="1:3">
      <c t="s" r="A11" s="4">
        <v>54</v>
      </c>
      <c t="n" r="B11" s="6">
        <v>0</v>
      </c>
      <c t="n" r="C11" s="6">
        <v>0</v>
      </c>
    </row>
    <row r="12" spans="1:3">
      <c t="s" r="A12" s="4">
        <v>55</v>
      </c>
      <c t="n" r="B12" s="6">
        <v>0</v>
      </c>
      <c t="n" r="C12" s="6">
        <v>0</v>
      </c>
    </row>
    <row r="13" spans="1:3">
      <c t="s" r="A13" s="4">
        <v>46</v>
      </c>
    </row>
    <row r="14" spans="1:3">
      <c t="s" r="A14" s="4">
        <v>48</v>
      </c>
      <c t="n" r="B14" s="8">
        <v>0.001</v>
      </c>
      <c t="n" r="C14" s="8">
        <v>0.001</v>
      </c>
    </row>
    <row r="15" spans="1:3">
      <c t="s" r="A15" s="4">
        <v>49</v>
      </c>
      <c t="n" r="B15" s="6">
        <v>1500000</v>
      </c>
      <c t="n" r="C15" s="6">
        <v>1500000</v>
      </c>
    </row>
    <row r="16" spans="1:3">
      <c t="s" r="A16" s="4">
        <v>54</v>
      </c>
      <c t="n" r="B16" s="6">
        <v>0</v>
      </c>
      <c t="n" r="C16" s="6">
        <v>0</v>
      </c>
    </row>
    <row r="17" spans="1:3">
      <c t="s" r="A17" s="4">
        <v>55</v>
      </c>
      <c t="n" r="B17" s="6">
        <v>0</v>
      </c>
      <c t="n" r="C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5"/>
    <col customWidth="1" max="6" min="6" width="16"/>
  </cols>
  <sheetData>
    <row r="1" spans="1:6">
      <c t="s" r="A1" s="1">
        <v>213</v>
      </c>
      <c t="s" r="B1" s="2">
        <v>214</v>
      </c>
      <c t="s" r="D1" s="2">
        <v>57</v>
      </c>
      <c t="s" r="E1" s="2">
        <v>1</v>
      </c>
      <c t="s" r="F1" s="2">
        <v>215</v>
      </c>
    </row>
    <row r="2" spans="1:6">
      <c t="s" r="B2" s="2">
        <v>216</v>
      </c>
      <c t="s" r="C2" s="2">
        <v>217</v>
      </c>
      <c t="s" r="D2" s="2">
        <v>2</v>
      </c>
      <c t="s" r="E2" s="2">
        <v>2</v>
      </c>
      <c t="s" r="F2" s="2">
        <v>25</v>
      </c>
    </row>
    <row r="3" spans="1:6">
      <c t="s" r="A3" s="3">
        <v>218</v>
      </c>
    </row>
    <row r="4" spans="1:6">
      <c t="s" r="A4" s="4">
        <v>219</v>
      </c>
      <c t="n" r="B4" s="10">
        <v>0.1</v>
      </c>
    </row>
    <row r="5" spans="1:6">
      <c t="s" r="A5" s="4">
        <v>220</v>
      </c>
      <c t="n" r="B5" s="6">
        <v>100000</v>
      </c>
    </row>
    <row r="6" spans="1:6">
      <c t="s" r="A6" s="4">
        <v>221</v>
      </c>
    </row>
    <row r="7" spans="1:6">
      <c t="s" r="A7" s="3">
        <v>218</v>
      </c>
    </row>
    <row r="8" spans="1:6">
      <c t="s" r="A8" s="4">
        <v>219</v>
      </c>
      <c t="n" r="E8" s="10">
        <v>0.3</v>
      </c>
    </row>
    <row r="9" spans="1:6">
      <c t="s" r="A9" s="4">
        <v>220</v>
      </c>
      <c t="n" r="E9" s="6">
        <v>500000</v>
      </c>
    </row>
    <row r="10" spans="1:6">
      <c t="s" r="A10" s="4">
        <v>222</v>
      </c>
    </row>
    <row r="11" spans="1:6">
      <c t="s" r="A11" s="3">
        <v>218</v>
      </c>
    </row>
    <row r="12" spans="1:6">
      <c t="s" r="A12" s="4">
        <v>223</v>
      </c>
      <c t="n" r="C12" s="6">
        <v>300000</v>
      </c>
    </row>
    <row r="13" spans="1:6">
      <c t="s" r="A13" s="4">
        <v>219</v>
      </c>
      <c t="n" r="D13" s="10">
        <v>0.1</v>
      </c>
      <c t="n" r="F13" s="10">
        <v>0.3</v>
      </c>
    </row>
    <row r="14" spans="1:6">
      <c t="s" r="A14" s="4">
        <v>224</v>
      </c>
      <c t="n" r="D14" s="6">
        <v>300000</v>
      </c>
    </row>
    <row r="15" spans="1:6">
      <c t="s" r="A15" s="4">
        <v>225</v>
      </c>
      <c t="n" r="D15" s="6">
        <v>200000</v>
      </c>
      <c t="n" r="E15" s="6">
        <v>2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t="s" r="A1" s="1">
        <v>226</v>
      </c>
      <c t="s" r="B1" s="2">
        <v>57</v>
      </c>
      <c t="s" r="C1" s="2">
        <v>1</v>
      </c>
    </row>
    <row r="2" spans="1:3">
      <c t="s" r="B2" s="2">
        <v>2</v>
      </c>
      <c t="s" r="C2" s="2">
        <v>2</v>
      </c>
    </row>
    <row r="3" spans="1:3">
      <c t="s" r="A3" s="3">
        <v>227</v>
      </c>
    </row>
    <row r="4" spans="1:3">
      <c t="s" r="A4" s="4">
        <v>66</v>
      </c>
      <c t="n" r="B4" s="7">
        <v>231200</v>
      </c>
      <c t="n" r="C4" s="7">
        <v>231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t="s" r="A1" s="1">
        <v>228</v>
      </c>
      <c t="s" r="B1" s="2">
        <v>229</v>
      </c>
      <c t="s" r="C1" s="2">
        <v>230</v>
      </c>
      <c t="s" r="D1" s="2">
        <v>2</v>
      </c>
      <c t="s" r="E1" s="2">
        <v>25</v>
      </c>
    </row>
    <row r="2" spans="1:5">
      <c t="s" r="A2" s="3">
        <v>231</v>
      </c>
    </row>
    <row r="3" spans="1:5">
      <c t="s" r="A3" s="4">
        <v>232</v>
      </c>
      <c t="n" r="D3" s="8">
        <v>0.001</v>
      </c>
      <c t="n" r="E3" s="8">
        <v>0.001</v>
      </c>
    </row>
    <row r="4" spans="1:5">
      <c t="s" r="A4" s="4">
        <v>33</v>
      </c>
      <c t="n" r="D4" s="7">
        <v>21252000</v>
      </c>
      <c t="n" r="E4" s="7">
        <v>26493000</v>
      </c>
    </row>
    <row r="5" spans="1:5">
      <c t="s" r="A5" s="4">
        <v>233</v>
      </c>
    </row>
    <row r="6" spans="1:5">
      <c t="s" r="A6" s="3">
        <v>231</v>
      </c>
    </row>
    <row r="7" spans="1:5">
      <c t="s" r="A7" s="4">
        <v>33</v>
      </c>
      <c t="n" r="D7" s="6">
        <v>21252260</v>
      </c>
    </row>
    <row r="8" spans="1:5">
      <c t="s" r="A8" s="4">
        <v>234</v>
      </c>
    </row>
    <row r="9" spans="1:5">
      <c t="s" r="A9" s="3">
        <v>231</v>
      </c>
    </row>
    <row r="10" spans="1:5">
      <c t="s" r="A10" s="4">
        <v>33</v>
      </c>
      <c t="n" r="D10" s="6">
        <v>-21092000</v>
      </c>
    </row>
    <row r="11" spans="1:5">
      <c t="s" r="A11" s="4">
        <v>235</v>
      </c>
    </row>
    <row r="12" spans="1:5">
      <c t="s" r="A12" s="3">
        <v>231</v>
      </c>
    </row>
    <row r="13" spans="1:5">
      <c t="s" r="A13" s="4">
        <v>33</v>
      </c>
      <c t="n" r="D13" s="7">
        <v>160260</v>
      </c>
    </row>
    <row r="14" spans="1:5">
      <c t="s" r="A14" s="4">
        <v>236</v>
      </c>
    </row>
    <row r="15" spans="1:5">
      <c t="s" r="A15" s="3">
        <v>231</v>
      </c>
    </row>
    <row r="16" spans="1:5">
      <c t="s" r="A16" s="4">
        <v>237</v>
      </c>
      <c t="n" r="D16" s="6">
        <v>6065489</v>
      </c>
    </row>
    <row r="17" spans="1:5">
      <c t="s" r="A17" s="4">
        <v>238</v>
      </c>
      <c t="n" r="D17" s="6">
        <v>12000000</v>
      </c>
    </row>
    <row r="18" spans="1:5">
      <c t="s" r="A18" s="4">
        <v>239</v>
      </c>
      <c t="n" r="D18" s="6">
        <v>9000000</v>
      </c>
    </row>
    <row r="19" spans="1:5">
      <c t="s" r="A19" s="4">
        <v>240</v>
      </c>
    </row>
    <row r="20" spans="1:5">
      <c t="s" r="A20" s="3">
        <v>231</v>
      </c>
    </row>
    <row r="21" spans="1:5">
      <c t="s" r="A21" s="4">
        <v>238</v>
      </c>
      <c t="n" r="B21" s="6">
        <v>12000000</v>
      </c>
    </row>
    <row r="22" spans="1:5">
      <c t="s" r="A22" s="4">
        <v>241</v>
      </c>
    </row>
    <row r="23" spans="1:5">
      <c t="s" r="A23" s="3">
        <v>231</v>
      </c>
    </row>
    <row r="24" spans="1:5">
      <c t="s" r="A24" s="4">
        <v>242</v>
      </c>
      <c t="n" r="B24" s="9">
        <v>0.6</v>
      </c>
    </row>
    <row r="25" spans="1:5">
      <c t="s" r="A25" s="4">
        <v>243</v>
      </c>
      <c t="n" r="B25" s="6">
        <v>12000000</v>
      </c>
    </row>
    <row r="26" spans="1:5">
      <c t="s" r="A26" s="4">
        <v>239</v>
      </c>
      <c t="n" r="B26" s="6">
        <v>9000000</v>
      </c>
    </row>
    <row r="27" spans="1:5">
      <c t="s" r="A27" s="4">
        <v>244</v>
      </c>
      <c t="s" r="B27" s="4">
        <v>245</v>
      </c>
    </row>
    <row r="28" spans="1:5">
      <c t="s" r="A28" s="4">
        <v>246</v>
      </c>
    </row>
    <row r="29" spans="1:5">
      <c t="s" r="A29" s="3">
        <v>231</v>
      </c>
    </row>
    <row r="30" spans="1:5">
      <c t="s" r="A30" s="4">
        <v>232</v>
      </c>
      <c t="n" r="C30" s="8">
        <v>0.001</v>
      </c>
    </row>
    <row r="31" spans="1:5">
      <c t="s" r="A31" s="4">
        <v>242</v>
      </c>
      <c t="n" r="B31" s="9">
        <v>0.5</v>
      </c>
      <c t="n" r="C31" s="9">
        <v>0.5</v>
      </c>
    </row>
    <row r="32" spans="1:5">
      <c t="s" r="A32" s="4">
        <v>237</v>
      </c>
      <c t="n" r="C32" s="6">
        <v>6065489</v>
      </c>
    </row>
    <row r="33" spans="1:5">
      <c t="s" r="A33" s="4">
        <v>243</v>
      </c>
      <c t="n" r="C33" s="6">
        <v>6065489</v>
      </c>
    </row>
    <row r="34" spans="1:5">
      <c t="s" r="A34" s="4">
        <v>247</v>
      </c>
      <c t="n" r="C34" s="9">
        <v>0.4</v>
      </c>
    </row>
    <row r="35" spans="1:5">
      <c t="s" r="A35" s="4">
        <v>248</v>
      </c>
      <c t="n" r="C35" s="7">
        <v>2500000</v>
      </c>
    </row>
    <row r="36" spans="1:5">
      <c t="s" r="A36" s="4">
        <v>249</v>
      </c>
      <c t="s" r="C36" s="4">
        <v>250</v>
      </c>
    </row>
    <row r="37" spans="1:5">
      <c t="s" r="A37" s="4">
        <v>251</v>
      </c>
      <c t="n" r="B37" s="7">
        <v>6000000</v>
      </c>
    </row>
    <row r="38" spans="1:5">
      <c t="s" r="A38" s="4">
        <v>252</v>
      </c>
      <c t="n" r="B38" s="6">
        <v>925000</v>
      </c>
    </row>
    <row r="39" spans="1:5">
      <c t="s" r="A39" s="4">
        <v>253</v>
      </c>
      <c t="n" r="B39" s="7">
        <v>7500000</v>
      </c>
    </row>
    <row r="40" spans="1:5">
      <c t="s" r="A40" s="4">
        <v>254</v>
      </c>
    </row>
    <row r="41" spans="1:5">
      <c t="s" r="A41" s="3">
        <v>231</v>
      </c>
    </row>
    <row r="42" spans="1:5">
      <c t="s" r="A42" s="4">
        <v>238</v>
      </c>
      <c t="n" r="B42" s="6">
        <v>7000000</v>
      </c>
    </row>
    <row r="43" spans="1:5">
      <c t="s" r="A43" s="4">
        <v>255</v>
      </c>
    </row>
    <row r="44" spans="1:5">
      <c t="s" r="A44" s="3">
        <v>231</v>
      </c>
    </row>
    <row r="45" spans="1:5">
      <c t="s" r="A45" s="4">
        <v>238</v>
      </c>
      <c t="n" r="B45" s="6">
        <v>5000000</v>
      </c>
    </row>
    <row r="46" spans="1:5">
      <c t="s" r="A46" s="4">
        <v>256</v>
      </c>
    </row>
    <row r="47" spans="1:5">
      <c t="s" r="A47" s="3">
        <v>231</v>
      </c>
    </row>
    <row r="48" spans="1:5">
      <c t="s" r="A48" s="4">
        <v>242</v>
      </c>
      <c t="n" r="C48" s="9">
        <v>0.4</v>
      </c>
    </row>
    <row r="49" spans="1:5">
      <c t="s" r="A49" s="4">
        <v>243</v>
      </c>
      <c t="n" r="C49" s="6">
        <v>6065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57</v>
      </c>
      <c t="s" r="B1" s="2">
        <v>2</v>
      </c>
      <c t="s" r="C1" s="2">
        <v>25</v>
      </c>
    </row>
    <row r="2" spans="1:3">
      <c t="s" r="A2" s="3">
        <v>258</v>
      </c>
    </row>
    <row r="3" spans="1:3">
      <c t="s" r="A3" s="4">
        <v>259</v>
      </c>
      <c t="n" r="B3" s="7">
        <v>3789050</v>
      </c>
      <c t="n" r="C3" s="7">
        <v>6645367</v>
      </c>
    </row>
    <row r="4" spans="1:3">
      <c t="s" r="A4" s="4">
        <v>260</v>
      </c>
      <c t="n" r="B4" s="6">
        <v>492365</v>
      </c>
      <c t="n" r="C4" s="6">
        <v>492365</v>
      </c>
    </row>
    <row r="5" spans="1:3">
      <c t="s" r="A5" s="4">
        <v>33</v>
      </c>
      <c t="n" r="B5" s="6">
        <v>21252000</v>
      </c>
      <c t="n" r="C5" s="6">
        <v>26493000</v>
      </c>
    </row>
    <row r="6" spans="1:3">
      <c t="s" r="A6" s="4">
        <v>261</v>
      </c>
      <c t="n" r="B6" s="6">
        <v>23118756</v>
      </c>
      <c t="n" r="C6" s="6">
        <v>28005723</v>
      </c>
    </row>
    <row r="7" spans="1:3">
      <c t="s" r="A7" s="4">
        <v>262</v>
      </c>
      <c t="n" r="B7" s="6">
        <v>-19329706</v>
      </c>
      <c t="n" r="C7" s="6">
        <v>-21360356</v>
      </c>
    </row>
    <row r="8" spans="1:3">
      <c t="s" r="A8" s="4">
        <v>263</v>
      </c>
      <c t="n" r="B8" s="6">
        <v>3789050</v>
      </c>
      <c t="n" r="C8" s="7">
        <v>6645367</v>
      </c>
    </row>
    <row r="9" spans="1:3">
      <c t="s" r="A9" s="4">
        <v>233</v>
      </c>
    </row>
    <row r="10" spans="1:3">
      <c t="s" r="A10" s="3">
        <v>258</v>
      </c>
    </row>
    <row r="11" spans="1:3">
      <c t="s" r="A11" s="4">
        <v>259</v>
      </c>
      <c t="n" r="B11" s="6">
        <v>3789050</v>
      </c>
    </row>
    <row r="12" spans="1:3">
      <c t="s" r="A12" s="4">
        <v>260</v>
      </c>
      <c t="n" r="B12" s="6">
        <v>1866756</v>
      </c>
    </row>
    <row r="13" spans="1:3">
      <c t="s" r="A13" s="4">
        <v>33</v>
      </c>
      <c t="n" r="B13" s="6">
        <v>21252260</v>
      </c>
    </row>
    <row r="14" spans="1:3">
      <c t="s" r="A14" s="4">
        <v>261</v>
      </c>
      <c t="n" r="B14" s="6">
        <v>23119016</v>
      </c>
    </row>
    <row r="15" spans="1:3">
      <c t="s" r="A15" s="4">
        <v>262</v>
      </c>
      <c t="n" r="B15" s="6">
        <v>-19329966</v>
      </c>
    </row>
    <row r="16" spans="1:3">
      <c t="s" r="A16" s="4">
        <v>263</v>
      </c>
      <c t="n" r="B16" s="6">
        <v>3789050</v>
      </c>
    </row>
    <row r="17" spans="1:3">
      <c t="s" r="A17" s="4">
        <v>234</v>
      </c>
    </row>
    <row r="18" spans="1:3">
      <c t="s" r="A18" s="3">
        <v>258</v>
      </c>
    </row>
    <row r="19" spans="1:3">
      <c t="s" r="A19" s="4">
        <v>259</v>
      </c>
      <c t="n" r="B19" s="6">
        <v>7509194</v>
      </c>
    </row>
    <row r="20" spans="1:3">
      <c t="s" r="A20" s="4">
        <v>33</v>
      </c>
      <c t="n" r="B20" s="6">
        <v>-21092000</v>
      </c>
    </row>
    <row r="21" spans="1:3">
      <c t="s" r="A21" s="4">
        <v>261</v>
      </c>
      <c t="n" r="B21" s="6">
        <v>-21092000</v>
      </c>
    </row>
    <row r="22" spans="1:3">
      <c t="s" r="A22" s="4">
        <v>262</v>
      </c>
      <c t="n" r="B22" s="6">
        <v>28601194</v>
      </c>
    </row>
    <row r="23" spans="1:3">
      <c t="s" r="A23" s="4">
        <v>263</v>
      </c>
      <c t="n" r="B23" s="6">
        <v>7509194</v>
      </c>
    </row>
    <row r="24" spans="1:3">
      <c t="s" r="A24" s="4">
        <v>235</v>
      </c>
    </row>
    <row r="25" spans="1:3">
      <c t="s" r="A25" s="3">
        <v>258</v>
      </c>
    </row>
    <row r="26" spans="1:3">
      <c t="s" r="A26" s="4">
        <v>259</v>
      </c>
      <c t="n" r="B26" s="6">
        <v>11298244</v>
      </c>
    </row>
    <row r="27" spans="1:3">
      <c t="s" r="A27" s="4">
        <v>260</v>
      </c>
      <c t="n" r="B27" s="6">
        <v>1866756</v>
      </c>
    </row>
    <row r="28" spans="1:3">
      <c t="s" r="A28" s="4">
        <v>33</v>
      </c>
      <c t="n" r="B28" s="6">
        <v>160260</v>
      </c>
    </row>
    <row r="29" spans="1:3">
      <c t="s" r="A29" s="4">
        <v>261</v>
      </c>
      <c t="n" r="B29" s="6">
        <v>2027016</v>
      </c>
    </row>
    <row r="30" spans="1:3">
      <c t="s" r="A30" s="4">
        <v>262</v>
      </c>
      <c t="n" r="B30" s="6">
        <v>9271228</v>
      </c>
    </row>
    <row r="31" spans="1:3">
      <c t="s" r="A31" s="4">
        <v>263</v>
      </c>
      <c t="n" r="B31" s="7">
        <v>112982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64</v>
      </c>
      <c t="s" r="B1" s="2">
        <v>1</v>
      </c>
    </row>
    <row r="2" spans="1:3">
      <c t="s" r="B2" s="2">
        <v>2</v>
      </c>
      <c t="s" r="C2" s="2">
        <v>25</v>
      </c>
    </row>
    <row r="3" spans="1:3">
      <c t="s" r="A3" s="3">
        <v>265</v>
      </c>
    </row>
    <row r="4" spans="1:3">
      <c t="s" r="A4" s="4">
        <v>266</v>
      </c>
      <c t="n" r="B4" s="6">
        <v>71416268</v>
      </c>
      <c t="n" r="C4" s="6">
        <v>70550763</v>
      </c>
    </row>
    <row r="5" spans="1:3">
      <c t="s" r="A5" s="4">
        <v>235</v>
      </c>
    </row>
    <row r="6" spans="1:3">
      <c t="s" r="A6" s="3">
        <v>265</v>
      </c>
    </row>
    <row r="7" spans="1:3">
      <c t="s" r="A7" s="4">
        <v>266</v>
      </c>
      <c t="n" r="B7" s="6">
        <v>98481757</v>
      </c>
    </row>
    <row r="8" spans="1:3">
      <c t="s" r="A8" s="4">
        <v>267</v>
      </c>
    </row>
    <row r="9" spans="1:3">
      <c t="s" r="A9" s="3">
        <v>265</v>
      </c>
    </row>
    <row r="10" spans="1:3">
      <c t="s" r="A10" s="4">
        <v>268</v>
      </c>
      <c t="n" r="B10" s="6">
        <v>12000000</v>
      </c>
    </row>
    <row r="11" spans="1:3">
      <c t="s" r="A11" s="4">
        <v>239</v>
      </c>
      <c t="n" r="B11" s="6">
        <v>9000000</v>
      </c>
    </row>
    <row r="12" spans="1:3">
      <c t="s" r="A12" s="4">
        <v>269</v>
      </c>
      <c t="n" r="B12" s="6">
        <v>60654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n" r="B4" s="7">
        <v>1248165</v>
      </c>
      <c t="n" r="C4" s="7">
        <v>201157</v>
      </c>
      <c t="n" r="D4" s="7">
        <v>2233916</v>
      </c>
      <c t="n" r="E4" s="7">
        <v>810535</v>
      </c>
    </row>
    <row r="5" spans="1:5">
      <c t="s" r="A5" s="4">
        <v>61</v>
      </c>
      <c t="n" r="B5" s="6">
        <v>1177408</v>
      </c>
      <c t="n" r="C5" s="6">
        <v>936887</v>
      </c>
      <c t="n" r="D5" s="6">
        <v>1945396</v>
      </c>
      <c t="n" r="E5" s="6">
        <v>1355673</v>
      </c>
    </row>
    <row r="6" spans="1:5">
      <c t="s" r="A6" s="4">
        <v>62</v>
      </c>
      <c t="n" r="B6" s="6">
        <v>-2425573</v>
      </c>
      <c t="n" r="C6" s="6">
        <v>-1138044</v>
      </c>
      <c t="n" r="D6" s="6">
        <v>-4179312</v>
      </c>
      <c t="n" r="E6" s="6">
        <v>-2166208</v>
      </c>
    </row>
    <row r="7" spans="1:5">
      <c t="s" r="A7" s="3">
        <v>63</v>
      </c>
    </row>
    <row r="8" spans="1:5">
      <c t="s" r="A8" s="4">
        <v>64</v>
      </c>
      <c t="n" r="B8" s="6">
        <v>8237000</v>
      </c>
      <c t="n" r="C8" s="6">
        <v>-59079025</v>
      </c>
      <c t="n" r="D8" s="6">
        <v>5241000</v>
      </c>
      <c t="n" r="E8" s="6">
        <v>-58751585</v>
      </c>
    </row>
    <row r="9" spans="1:5">
      <c t="s" r="A9" s="4">
        <v>65</v>
      </c>
      <c t="n" r="C9" s="6">
        <v>775</v>
      </c>
      <c t="n" r="E9" s="6">
        <v>775</v>
      </c>
    </row>
    <row r="10" spans="1:5">
      <c t="s" r="A10" s="4">
        <v>66</v>
      </c>
      <c t="n" r="B10" s="6">
        <v>231200</v>
      </c>
      <c t="n" r="D10" s="6">
        <v>231200</v>
      </c>
    </row>
    <row r="11" spans="1:5">
      <c t="s" r="A11" s="4">
        <v>67</v>
      </c>
      <c t="n" r="B11" s="6">
        <v>-70315</v>
      </c>
      <c t="n" r="D11" s="6">
        <v>-70315</v>
      </c>
    </row>
    <row r="12" spans="1:5">
      <c t="s" r="A12" s="4">
        <v>68</v>
      </c>
      <c t="n" r="B12" s="6">
        <v>1828</v>
      </c>
      <c t="n" r="D12" s="6">
        <v>1828</v>
      </c>
    </row>
    <row r="13" spans="1:5">
      <c t="s" r="A13" s="4">
        <v>69</v>
      </c>
      <c t="n" r="B13" s="7">
        <v>5974140</v>
      </c>
      <c t="n" r="C13" s="7">
        <v>-60216294</v>
      </c>
      <c t="n" r="D13" s="7">
        <v>1224401</v>
      </c>
      <c t="n" r="E13" s="7">
        <v>-60917018</v>
      </c>
    </row>
    <row r="14" spans="1:5">
      <c t="s" r="A14" s="4">
        <v>70</v>
      </c>
      <c t="n" r="B14" s="9">
        <v>0.08</v>
      </c>
      <c t="n" r="C14" s="9">
        <v>-1.8</v>
      </c>
      <c t="n" r="D14" s="9">
        <v>0.02</v>
      </c>
      <c t="n" r="E14" s="9">
        <v>-1.99</v>
      </c>
    </row>
    <row r="15" spans="1:5">
      <c t="s" r="A15" s="4">
        <v>71</v>
      </c>
      <c t="n" r="B15" s="9">
        <v>0.03</v>
      </c>
      <c t="n" r="C15" s="9">
        <v>-1.8</v>
      </c>
      <c t="n" r="D15" s="9">
        <v>-0.02</v>
      </c>
      <c t="n" r="E15" s="9">
        <v>-1.99</v>
      </c>
    </row>
    <row r="16" spans="1:5">
      <c t="s" r="A16" s="4">
        <v>72</v>
      </c>
      <c t="n" r="B16" s="6">
        <v>71220000</v>
      </c>
      <c t="n" r="C16" s="6">
        <v>33525656</v>
      </c>
      <c t="n" r="D16" s="6">
        <v>70907000</v>
      </c>
      <c t="n" r="E16" s="6">
        <v>30584794</v>
      </c>
    </row>
    <row r="17" spans="1:5">
      <c t="s" r="A17" s="4">
        <v>73</v>
      </c>
      <c t="n" r="B17" s="6">
        <v>78297000</v>
      </c>
      <c t="n" r="C17" s="6">
        <v>33525656</v>
      </c>
      <c t="n" r="D17" s="6">
        <v>79829000</v>
      </c>
      <c t="n" r="E17" s="6">
        <v>30584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t="s" r="A1" s="1">
        <v>74</v>
      </c>
      <c t="s" r="B1" s="2">
        <v>75</v>
      </c>
      <c t="s" r="C1" s="2">
        <v>76</v>
      </c>
      <c t="s" r="D1" s="2">
        <v>77</v>
      </c>
      <c t="s" r="E1" s="2">
        <v>78</v>
      </c>
    </row>
    <row r="2" spans="1:5">
      <c t="s" r="A2" s="4">
        <v>79</v>
      </c>
      <c t="n" r="B2" s="7">
        <v>-21360356</v>
      </c>
      <c t="n" r="C2" s="7">
        <v>70551</v>
      </c>
      <c t="n" r="D2" s="7">
        <v>112077520</v>
      </c>
      <c t="n" r="E2" s="7">
        <v>-133508427</v>
      </c>
    </row>
    <row r="3" spans="1:5">
      <c t="s" r="A3" s="4">
        <v>80</v>
      </c>
      <c t="n" r="C3" s="6">
        <v>70550763</v>
      </c>
    </row>
    <row r="4" spans="1:5">
      <c t="s" r="A4" s="4">
        <v>67</v>
      </c>
      <c t="n" r="B4" s="6">
        <v>70315</v>
      </c>
      <c t="n" r="C4" s="7">
        <v>122</v>
      </c>
      <c t="n" r="D4" s="6">
        <v>70193</v>
      </c>
    </row>
    <row r="5" spans="1:5">
      <c t="s" r="A5" s="4">
        <v>81</v>
      </c>
      <c t="n" r="C5" s="6">
        <v>122287</v>
      </c>
    </row>
    <row r="6" spans="1:5">
      <c t="s" r="A6" s="4">
        <v>82</v>
      </c>
      <c t="n" r="B6" s="6">
        <v>735934</v>
      </c>
      <c t="n" r="C6" s="7">
        <v>743</v>
      </c>
      <c t="n" r="D6" s="6">
        <v>735191</v>
      </c>
    </row>
    <row r="7" spans="1:5">
      <c t="s" r="A7" s="4">
        <v>83</v>
      </c>
      <c t="n" r="C7" s="6">
        <v>743218</v>
      </c>
    </row>
    <row r="8" spans="1:5">
      <c t="s" r="A8" s="4">
        <v>84</v>
      </c>
      <c t="n" r="B8" s="6">
        <v>1224401</v>
      </c>
      <c t="n" r="E8" s="6">
        <v>1224401</v>
      </c>
    </row>
    <row r="9" spans="1:5">
      <c t="s" r="A9" s="4">
        <v>85</v>
      </c>
      <c t="n" r="B9" s="7">
        <v>-19329706</v>
      </c>
      <c t="n" r="C9" s="7">
        <v>71416</v>
      </c>
      <c t="n" r="D9" s="7">
        <v>112882904</v>
      </c>
      <c t="n" r="E9" s="7">
        <v>-132284026</v>
      </c>
    </row>
    <row r="10" spans="1:5">
      <c t="s" r="A10" s="4">
        <v>86</v>
      </c>
      <c t="n" r="C10" s="6">
        <v>714162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58</v>
      </c>
    </row>
    <row r="3" spans="1:3">
      <c t="s" r="A3" s="3">
        <v>88</v>
      </c>
    </row>
    <row r="4" spans="1:3">
      <c t="s" r="A4" s="4">
        <v>89</v>
      </c>
      <c t="n" r="B4" s="7">
        <v>1224401</v>
      </c>
      <c t="n" r="C4" s="7">
        <v>-60917018</v>
      </c>
    </row>
    <row r="5" spans="1:3">
      <c t="s" r="A5" s="3">
        <v>90</v>
      </c>
    </row>
    <row r="6" spans="1:3">
      <c t="s" r="A6" s="4">
        <v>64</v>
      </c>
      <c t="n" r="B6" s="6">
        <v>-5241000</v>
      </c>
      <c t="n" r="C6" s="6">
        <v>58751585</v>
      </c>
    </row>
    <row r="7" spans="1:3">
      <c t="s" r="A7" s="4">
        <v>67</v>
      </c>
      <c t="n" r="B7" s="6">
        <v>70315</v>
      </c>
    </row>
    <row r="8" spans="1:3">
      <c t="s" r="A8" s="4">
        <v>91</v>
      </c>
      <c t="n" r="B8" s="6">
        <v>544934</v>
      </c>
      <c t="n" r="C8" s="6">
        <v>248561</v>
      </c>
    </row>
    <row r="9" spans="1:3">
      <c t="s" r="A9" s="3">
        <v>92</v>
      </c>
    </row>
    <row r="10" spans="1:3">
      <c t="s" r="A10" s="4">
        <v>93</v>
      </c>
      <c t="n" r="B10" s="6">
        <v>47409</v>
      </c>
      <c t="n" r="C10" s="6">
        <v>-60086</v>
      </c>
    </row>
    <row r="11" spans="1:3">
      <c t="s" r="A11" s="4">
        <v>31</v>
      </c>
      <c t="n" r="B11" s="6">
        <v>570033</v>
      </c>
      <c t="n" r="C11" s="6">
        <v>149320</v>
      </c>
    </row>
    <row r="12" spans="1:3">
      <c t="s" r="A12" s="4">
        <v>94</v>
      </c>
      <c t="n" r="B12" s="6">
        <v>-2783908</v>
      </c>
      <c t="n" r="C12" s="6">
        <v>-1827638</v>
      </c>
    </row>
    <row r="13" spans="1:3">
      <c t="s" r="A13" s="3">
        <v>95</v>
      </c>
    </row>
    <row r="14" spans="1:3">
      <c t="s" r="A14" s="4">
        <v>96</v>
      </c>
      <c t="n" r="C14" s="6">
        <v>2326014</v>
      </c>
    </row>
    <row r="15" spans="1:3">
      <c t="s" r="A15" s="4">
        <v>97</v>
      </c>
      <c t="n" r="B15" s="6">
        <v>-25000</v>
      </c>
    </row>
    <row r="16" spans="1:3">
      <c t="s" r="A16" s="4">
        <v>98</v>
      </c>
      <c t="n" r="C16" s="6">
        <v>2500000</v>
      </c>
    </row>
    <row r="17" spans="1:3">
      <c t="s" r="A17" s="4">
        <v>99</v>
      </c>
      <c t="n" r="C17" s="6">
        <v>-35000</v>
      </c>
    </row>
    <row r="18" spans="1:3">
      <c t="s" r="A18" s="4">
        <v>100</v>
      </c>
      <c t="n" r="B18" s="6">
        <v>-25000</v>
      </c>
      <c t="n" r="C18" s="6">
        <v>4791014</v>
      </c>
    </row>
    <row r="19" spans="1:3">
      <c t="s" r="A19" s="4">
        <v>101</v>
      </c>
      <c t="n" r="B19" s="6">
        <v>-2808908</v>
      </c>
      <c t="n" r="C19" s="6">
        <v>2963376</v>
      </c>
    </row>
    <row r="20" spans="1:3">
      <c t="s" r="A20" s="4">
        <v>102</v>
      </c>
      <c t="n" r="B20" s="6">
        <v>6576564</v>
      </c>
      <c t="n" r="C20" s="6">
        <v>141944</v>
      </c>
    </row>
    <row r="21" spans="1:3">
      <c t="s" r="A21" s="4">
        <v>103</v>
      </c>
      <c t="n" r="B21" s="6">
        <v>3767656</v>
      </c>
      <c t="n" r="C21" s="6">
        <v>3105320</v>
      </c>
    </row>
    <row r="22" spans="1:3">
      <c t="s" r="A22" s="3">
        <v>104</v>
      </c>
    </row>
    <row r="23" spans="1:3">
      <c t="s" r="A23" s="4">
        <v>105</v>
      </c>
      <c t="n" r="B23" s="7">
        <v>191000</v>
      </c>
    </row>
    <row r="24" spans="1:3">
      <c t="s" r="A24" s="4">
        <v>106</v>
      </c>
      <c t="n" r="C24" s="6">
        <v>231000</v>
      </c>
    </row>
    <row r="25" spans="1:3">
      <c t="s" r="A25" s="4">
        <v>107</v>
      </c>
      <c t="n" r="C25" s="6">
        <v>9313000</v>
      </c>
    </row>
    <row r="26" spans="1:3">
      <c t="s" r="A26" s="4">
        <v>108</v>
      </c>
      <c t="n" r="C26" s="6">
        <v>6133000</v>
      </c>
    </row>
    <row r="27" spans="1:3">
      <c t="s" r="A27" s="4">
        <v>109</v>
      </c>
      <c t="n" r="C27" s="7">
        <v>42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3">
        <v>111</v>
      </c>
    </row>
    <row r="4" spans="1:2">
      <c t="s" r="A4" s="4">
        <v>113</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vt:lpstr>
      <vt:lpstr>Liquidity and Financial Conditi</vt:lpstr>
      <vt:lpstr>Significant Accounting Policies</vt:lpstr>
      <vt:lpstr>Earnings Per Share Applicable T</vt:lpstr>
      <vt:lpstr>Derivative Liability - Warrants</vt:lpstr>
      <vt:lpstr>Promissory Note</vt:lpstr>
      <vt:lpstr>Promissory Note, Related Party</vt:lpstr>
      <vt:lpstr>Capital Stock</vt:lpstr>
      <vt:lpstr>Grant Income</vt:lpstr>
      <vt:lpstr>Subsequent Event</vt:lpstr>
      <vt:lpstr>Significant Accounting Polici18</vt:lpstr>
      <vt:lpstr>Earnings Per Share Applicable19</vt:lpstr>
      <vt:lpstr>Derivative Liability - Warran20</vt:lpstr>
      <vt:lpstr>Subsequent Event (Tables)</vt:lpstr>
      <vt:lpstr>Liquidity and Financial Condi22</vt:lpstr>
      <vt:lpstr>Reconciliation of Numerator and</vt:lpstr>
      <vt:lpstr>Potentially Dilutive Securities</vt:lpstr>
      <vt:lpstr>Derivative Liability - Warran25</vt:lpstr>
      <vt:lpstr>Derivative Liability - Warran26</vt:lpstr>
      <vt:lpstr>Derivative Liability - Warran27</vt:lpstr>
      <vt:lpstr>Promissory Note - Additional In</vt:lpstr>
      <vt:lpstr>Promissory Note, Related Party </vt:lpstr>
      <vt:lpstr>Capital Stock - Additional Info</vt:lpstr>
      <vt:lpstr>Grant Income - Additional Infor</vt:lpstr>
      <vt:lpstr>Subsequent Event - Additional I</vt:lpstr>
      <vt:lpstr>Condensed Consolidated pro Form</vt:lpstr>
      <vt:lpstr>Pro Forma Common Shares Outst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9:32Z</dcterms:created>
  <dcterms:modified xmlns:dcterms="http://purl.org/dc/terms/" xmlns:xsi="http://www.w3.org/2001/XMLSchema-instance" xsi:type="dcterms:W3CDTF">2016-08-15T17:19:32Z</dcterms:modified>
  <dc:title xmlns:dc="http://purl.org/dc/elements/1.1/">Untitled</dc:title>
  <dc:description xmlns:dc="http://purl.org/dc/elements/1.1/"/>
  <dc:subject xmlns:dc="http://purl.org/dc/elements/1.1/"/>
  <cp:keywords/>
  <cp:category/>
</cp:coreProperties>
</file>